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WEIGHTED AVERAGE COMMON SHAR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ES - (Tables)" sheetId="28" state="visible" r:id="rId28"/>
    <sheet xmlns:r="http://schemas.openxmlformats.org/officeDocument/2006/relationships" name="TRADE AND OTHER RECEIVABLES - (" sheetId="29" state="visible" r:id="rId29"/>
    <sheet xmlns:r="http://schemas.openxmlformats.org/officeDocument/2006/relationships" name="INVENTORY - (Tables)" sheetId="30" state="visible" r:id="rId30"/>
    <sheet xmlns:r="http://schemas.openxmlformats.org/officeDocument/2006/relationships" name="PREPAID EXPENSES AND OTHER AS_2" sheetId="31" state="visible" r:id="rId31"/>
    <sheet xmlns:r="http://schemas.openxmlformats.org/officeDocument/2006/relationships" name="PROPERTY AND EQUIPMENT - (Table" sheetId="32" state="visible" r:id="rId32"/>
    <sheet xmlns:r="http://schemas.openxmlformats.org/officeDocument/2006/relationships" name="GOODWILL AND OTHER INTANGIBLE_2" sheetId="33" state="visible" r:id="rId33"/>
    <sheet xmlns:r="http://schemas.openxmlformats.org/officeDocument/2006/relationships" name="ACCOUNTS PAYABLE AND ACCRUED _2" sheetId="34" state="visible" r:id="rId34"/>
    <sheet xmlns:r="http://schemas.openxmlformats.org/officeDocument/2006/relationships" name="LONG-TERM DEBT - (Tables)" sheetId="35" state="visible" r:id="rId35"/>
    <sheet xmlns:r="http://schemas.openxmlformats.org/officeDocument/2006/relationships" name="WEIGHTED AVERAGE COMMON SHARES " sheetId="36" state="visible" r:id="rId36"/>
    <sheet xmlns:r="http://schemas.openxmlformats.org/officeDocument/2006/relationships" name="SHARE-BASED COMPENSATION - (Tab" sheetId="37" state="visible" r:id="rId37"/>
    <sheet xmlns:r="http://schemas.openxmlformats.org/officeDocument/2006/relationships" name="SEGMENT INFORMATION - (Tables)" sheetId="38" state="visible" r:id="rId38"/>
    <sheet xmlns:r="http://schemas.openxmlformats.org/officeDocument/2006/relationships" name="BUSINESS - Narrative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LEASES - Additional Information"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Costs (Details)" sheetId="47" state="visible" r:id="rId47"/>
    <sheet xmlns:r="http://schemas.openxmlformats.org/officeDocument/2006/relationships" name="LEASES - Payments Due (Details)" sheetId="48" state="visible" r:id="rId48"/>
    <sheet xmlns:r="http://schemas.openxmlformats.org/officeDocument/2006/relationships" name="LEASES - Sales-type lease (Deta" sheetId="49" state="visible" r:id="rId49"/>
    <sheet xmlns:r="http://schemas.openxmlformats.org/officeDocument/2006/relationships" name="BUSINESS COMBINATIONS - Narrati" sheetId="50" state="visible" r:id="rId50"/>
    <sheet xmlns:r="http://schemas.openxmlformats.org/officeDocument/2006/relationships" name="FUNDING AGREEMENTS - Narrative " sheetId="51" state="visible" r:id="rId51"/>
    <sheet xmlns:r="http://schemas.openxmlformats.org/officeDocument/2006/relationships" name="TRADE AND OTHER RECEIVABLES - B" sheetId="52" state="visible" r:id="rId52"/>
    <sheet xmlns:r="http://schemas.openxmlformats.org/officeDocument/2006/relationships" name="TRADE AND OTHER RECEIVABLES - A" sheetId="53" state="visible" r:id="rId53"/>
    <sheet xmlns:r="http://schemas.openxmlformats.org/officeDocument/2006/relationships" name="INVENTORY (Details)" sheetId="54" state="visible" r:id="rId54"/>
    <sheet xmlns:r="http://schemas.openxmlformats.org/officeDocument/2006/relationships" name="PREPAID EXPENSES AND OTHER AS_3" sheetId="55" state="visible" r:id="rId55"/>
    <sheet xmlns:r="http://schemas.openxmlformats.org/officeDocument/2006/relationships" name="PROPERTY AND EQUIPMENT - Narrat"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ACCOUNTS PAYABLE AND ACCRUED _3" sheetId="59" state="visible" r:id="rId59"/>
    <sheet xmlns:r="http://schemas.openxmlformats.org/officeDocument/2006/relationships" name="LONG-TERM DEBT - Summary of Ind" sheetId="60" state="visible" r:id="rId60"/>
    <sheet xmlns:r="http://schemas.openxmlformats.org/officeDocument/2006/relationships" name="LONG-TERM DEBT - Narrative (Det" sheetId="61" state="visible" r:id="rId61"/>
    <sheet xmlns:r="http://schemas.openxmlformats.org/officeDocument/2006/relationships" name="COMMITMENTS AND CONTINGENCIES -" sheetId="62" state="visible" r:id="rId62"/>
    <sheet xmlns:r="http://schemas.openxmlformats.org/officeDocument/2006/relationships" name="STOCKHOLDERS' EQUITY - Narrativ" sheetId="63" state="visible" r:id="rId63"/>
    <sheet xmlns:r="http://schemas.openxmlformats.org/officeDocument/2006/relationships" name="WEIGHTED AVERAGE COMMON SHARE_2" sheetId="64" state="visible" r:id="rId64"/>
    <sheet xmlns:r="http://schemas.openxmlformats.org/officeDocument/2006/relationships" name="SHARE-BASED COMPENSATION - Awar" sheetId="65" state="visible" r:id="rId65"/>
    <sheet xmlns:r="http://schemas.openxmlformats.org/officeDocument/2006/relationships" name="SHARE-BASED COMPENSATION - Stoc" sheetId="66" state="visible" r:id="rId66"/>
    <sheet xmlns:r="http://schemas.openxmlformats.org/officeDocument/2006/relationships" name="SHARE-BASED COMPENSATION - Sche" sheetId="67" state="visible" r:id="rId67"/>
    <sheet xmlns:r="http://schemas.openxmlformats.org/officeDocument/2006/relationships" name="SHARE-BASED COMPENSATION - Rest" sheetId="68" state="visible" r:id="rId68"/>
    <sheet xmlns:r="http://schemas.openxmlformats.org/officeDocument/2006/relationships" name="SHARE-BASED COMPENSATION - Re_2" sheetId="69" state="visible" r:id="rId69"/>
    <sheet xmlns:r="http://schemas.openxmlformats.org/officeDocument/2006/relationships" name="INCOME TAXES - Narrative (Detai" sheetId="70" state="visible" r:id="rId70"/>
    <sheet xmlns:r="http://schemas.openxmlformats.org/officeDocument/2006/relationships" name="SEGMENT INFORMATION - Revenues," sheetId="71" state="visible" r:id="rId71"/>
    <sheet xmlns:r="http://schemas.openxmlformats.org/officeDocument/2006/relationships" name="SEGMENT INFORMATION - Major Cu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622</t>
        </is>
      </c>
    </row>
    <row r="9">
      <c r="A9" s="4" t="inlineStr">
        <is>
          <t>Entity Registrant Name</t>
        </is>
      </c>
      <c r="B9" s="4" t="inlineStr">
        <is>
          <t>EVERI HOLDINGS INC.</t>
        </is>
      </c>
    </row>
    <row r="10">
      <c r="A10" s="4" t="inlineStr">
        <is>
          <t>Entity Incorporation, State or Country Code</t>
        </is>
      </c>
      <c r="B10" s="4" t="inlineStr">
        <is>
          <t>DE</t>
        </is>
      </c>
    </row>
    <row r="11">
      <c r="A11" s="4" t="inlineStr">
        <is>
          <t>Entity Tax Identification Number</t>
        </is>
      </c>
      <c r="B11" s="4" t="inlineStr">
        <is>
          <t>20-0723270</t>
        </is>
      </c>
    </row>
    <row r="12">
      <c r="A12" s="4" t="inlineStr">
        <is>
          <t>Entity Address, Address Line One</t>
        </is>
      </c>
      <c r="B12" s="4" t="inlineStr">
        <is>
          <t>7250 S. Tenaya Way, Suite 1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3</t>
        </is>
      </c>
    </row>
    <row r="16">
      <c r="A16" s="4" t="inlineStr">
        <is>
          <t>City Area Code</t>
        </is>
      </c>
      <c r="B16" s="4" t="inlineStr">
        <is>
          <t>800</t>
        </is>
      </c>
    </row>
    <row r="17">
      <c r="A17" s="4" t="inlineStr">
        <is>
          <t>Local Phone Number</t>
        </is>
      </c>
      <c r="B17" s="4" t="inlineStr">
        <is>
          <t>833-7110</t>
        </is>
      </c>
    </row>
    <row r="18">
      <c r="A18" s="4" t="inlineStr">
        <is>
          <t>Title of 12(b) Security</t>
        </is>
      </c>
      <c r="B18" s="4" t="inlineStr">
        <is>
          <t>Common Stock, $0.001 par value</t>
        </is>
      </c>
    </row>
    <row r="19">
      <c r="A19" s="4" t="inlineStr">
        <is>
          <t>Trading Symbol</t>
        </is>
      </c>
      <c r="B19" s="4" t="inlineStr">
        <is>
          <t>EVR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5450998</v>
      </c>
    </row>
    <row r="28">
      <c r="A28" s="4" t="inlineStr">
        <is>
          <t>Entity Central Index Key</t>
        </is>
      </c>
      <c r="B28" s="4" t="inlineStr">
        <is>
          <t>000131856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We had no material acquisitions for the three and six months ended June 30, 2020. Atrient, Inc. On March 8, 2019, we acquired certain assets of Atrient, Inc. (“Atrient” or the “Seller”), a privately held company that develops and distributes hardware and software applications to gaming operators to enhance gaming patron loyalty, pursuant to an asset purchase agreement. Under the terms of the asset purchase agreement, we paid the Seller $20.0 million at the closing of the transaction and an additional $10.0 million during the six months ended June 30, 2020 with another $10.0 million being due two years following the date of closing. The related liabilities were recorded at fair value on the acquisition date as part of the consideration transferred and were included in accounts payable and accrued expenses as of June 30, 2020 and accounts payable and accrued expenses and other accrued expenses and liabilities as of December 31, 2019. In addition to the cash payments, w e have recorded approximately $9.0 million in contingent consideration liabilities based upon the achievement of certain revenue targets with a maximum payout of up to $10.0 million. The related liabilities were recorded at fair value on the acquisition date as part of the consideration transferred and are remeasured each reporting period. The inputs used to measure the fair value of our liabilities are categorized as Level 3 in the fair value hierarchy. Contingent consideration liabilities as of June 30, 2020 and December 31, 2019 were approximately $9.6 million and $9.4 million, respectively, and were included in accounts payable and accrued expenses and other accrued expenses and liabilities in our Balance Sheets as of June 30, 2020 and December 31, 2019, respectively. Micro Gaming Technologies, Inc. On December 24, 2019, we acquired certain assets of Micro Gaming Technologies, Inc. (“MGT”), a privately held company that develops and distributes kiosks and software applications to gaming patrons to enhance patron loyalty, in an asset purchase agreement. The acquired assets consist of existing contracts with gaming operators, technology, and intellectual property intended to allow us to provide gaming operators with self-service patron loyalty functionality delivered through stand-alone kiosk equipment and a marketing platform that manages and delivers gaming operators marketing programs through these patron interfaces. This acquisition further expands our financial technology player loyalty offerings within our FinTech segment. Under the terms of the asset purchase agreement, we paid MGT $15.0 million at the closing of the transaction and per the original agreement, additional $5.0 million was due by April 1, 2020 with a final payment of $5.0 million due two years following the date of closing. In light of the COVID-19 pandemic, we entered into an amendment to the asset purchase agreement allowing us to remit the additional $5.0 million by July 1, 2020, which we paid in June 2020, with a final payment of $5.0 million due by July 1, 2021. The related liabilities were recorded at fair value on the acquisition date as part of the consideration transferred and were included in accounts payable and accrued expenses and other accrued expenses and liabilities as of June 30, 2020 and December 31, 2019 for the current and non-current portions, respectively. The total consideration for this acquisition was approximately $25.0 million. The acquisition did not have a significant impact on our results of operations or financial condition. The estimates and assumptions incorporated in accounting for the transaction included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contract liabilities, including deferred and unearned revenues, and deferred income taxes. We do not expect our fair value determinations to materially change; however, there may be differences between the amounts recorded at the closing date of the transaction and the final fair value analysis, which we expect to complete no later than the fourth quarter of 2020. The financial results included in our Statements of Operations for the three and six months ended June 30, 2020 reflected revenues of approximately $1.2 million and $3.8 million, respectively, attributed to the MGT business. As a result of the integration of the acquired business into our existing player loyalty operations during the current period, presentation of net income contributed by MGT is impracticable. Acquisition-related costs incurred during the three and six months ended June 30, 2020 were not material. The unaudited pro forma financial data with respect to the revenue and earnings as if the MGT acquisition occurred on January 1, 2019 would reflect revenues of approximately $133.7 million and $261.0 million for the three and six months ended June 30, 2019, respectively, and net income of approximately $5.4 million and $11.1 million for the three and six months ended June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6 Months Ended</t>
        </is>
      </c>
    </row>
    <row r="2">
      <c r="B2" s="2" t="inlineStr">
        <is>
          <t>Jun. 30, 2020</t>
        </is>
      </c>
    </row>
    <row r="3">
      <c r="A3" s="3" t="inlineStr">
        <is>
          <t>A T M Funding Agreement Disclosure [Abstract]</t>
        </is>
      </c>
    </row>
    <row r="4">
      <c r="A4" s="4" t="inlineStr">
        <is>
          <t>FUNDING AGREEMENTS</t>
        </is>
      </c>
      <c r="B4" s="4" t="inlineStr">
        <is>
          <t>FUNDING AGREEMENTS We have commercial arrangements with third-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Operations, were approximately $0.2 million and $1.7 million for the three and six months ended June 30, 2020, respectively, and approximately $1.9 million and $3.7 million for the three and six months ended June 30, 2019, respectively. We are exposed to interest rate risk to the extent that the applicable rates increase. Under these agreements, the currency supplied by third-party vendors remains their sole property until the funds are dispensed. As these funds are not our assets, supplied cash is not reflected in our Balance Sheets. The outstanding balances of ATM cash utilized by us from these third-parties were approximately $319.4 million and $292.6 million as of June 30, 2020 and December 31, 2019, respectively. Our primary commercial arrangement, the Contract Cash Solutions Agreement, as amended, is with Wells Fargo, N.A. (“Wells Fargo”). Wells Fargo provides us with cash in the maximum amount of $300 million with the ability to increase the amount by $75 million over a 5-day period for holidays, such as the period around New Year’s Day. The term of the agreement expires on June 30, 2022 and will automatically renew for additional one-year periods unless either party provides a 90-day written notice of its intent not to renew. We are responsible for any losses of cash in the ATMs under this agreement, and we self-insure for this type of risk. There were no losses for the three and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Receivables [Abstract]</t>
        </is>
      </c>
    </row>
    <row r="4">
      <c r="A4" s="4" t="inlineStr">
        <is>
          <t>TRADE AND OTHER RECEIVABLES</t>
        </is>
      </c>
      <c r="B4" s="4" t="inlineStr">
        <is>
          <t xml:space="preserve">TRADE AND OTHER RECEIVABLES Trade and other receivables represent short-term credit granted to customers and long-term loans receivable in connection with our Games and FinTech equipment and compliance products. Trade and loans receivable generally do not require collateral. The balance of trade and loans receivable consists of outstanding balances owed to us by gaming establishments. Other receivables include income tax receivables and other miscellaneous receivables. The balance of trade and other receivables consisted of the following (in thousands): At June 30, At December 31, 2020 2019 Trade and other receivables, net Games trade and loans receivable $ 33,533 $ 51,651 FinTech trade and loans receivable 26,906 23,723 Contract assets 16,146 15,408 Insurance settlement receivable (1) 7,650 7,650 Other receivables 848 3,977 Net investment in sales-type leases 1,746 2,162 Total trade and other receivables, net 86,829 104,571 Non-current portion of receivables Games trade and loans receivable (1,335) (1,018) FinTech trade and loans receivable (6,146) (7,581) Contract assets (7,754) (6,774) Net investment in sales-type leases (861) (1,288) Total non-current portion of receivables (16,096) (16,661) Total trade and other receivables, current portion $ 70,733 $ 87,910 (1) Refer to “Note 13 — Commitments and Contingencies” for a discussion on the insurance settlement receivable. Allowance for Credit Losses As discussed in “Note 2 — Basis of Presentation and Summary of Significant Accounting Policies,” we adopted ASC 326 effective January 1, 2020 using the modified retrospective approach such that the new guidance applies to the reporting periods following the adoption date with prior period presentation not being impacted. The adoption of ASC 326 did not have a material impact on our Financial Statements and did not result in a cumulative-effect adjustment as of the adoption date. Our operations were not significantly impacted, both for short- and long-term accounts receivable, due to the following: • Our FinTech business acts as a merchant of record for settlement transactions for our cash access related customers wherein cash is held by the Company; therefore, we generally have the ability to withhold the necessary funds from customers to satisfy the outstanding receivables associated with equipment, information and other products and services. • Our Games business sells EGMs to gaming establishments on a relatively short-term basis and collections are reasonably certain based on historical experience, financial stability of our customers, and lack of concentration of our receivables. The material portion of long-term loans receivable balance is fully collateralized, and therefore, does not represent a risk of credit loss. The risk of credit loss is further reduced by the fact that both segments generally share the same top customers such that sales made by the Games business to the existing FinTech customers are secured by our ability to withhold the necessary funds through the FinTech revenue arrangement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The provision for doubtful accounts receivable is included within operating expenses and the check warranty loss reserves are included within cash access services cost of revenues in the Statements of Operations. The activity in our allowance for credit losses for the six months ended June 30, 2020 and 2019 is as follows: Six Months Ended June 30, 2020 2019 Beginning allowance for credit losses $ (5,786) $ (6,425) Provision (4,981) (5,912) Charge-offs and recoveries 8,162 5,692 Ending allowance for credit losses $ (2,605) $ (6,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June 30, At December 31, 2020 2019 Inventory Component parts, net of reserves of $3,881 and $2,007 at June 30, 2020 and December 31, 2019, respectively $ 24,008 $ 24,864 Work-in-progress 1,861 94 Finished goods 7,971 1,616 Total inventory $ 33,840 $ 26,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0</t>
        </is>
      </c>
    </row>
    <row r="3">
      <c r="A3" s="3" t="inlineStr">
        <is>
          <t>Prepaid Expense and Other Assets [Abstract]</t>
        </is>
      </c>
    </row>
    <row r="4">
      <c r="A4" s="4" t="inlineStr">
        <is>
          <t>PREPAID EXPENSES AND OTHER ASSETS</t>
        </is>
      </c>
      <c r="B4" s="4" t="inlineStr">
        <is>
          <t xml:space="preserve">PREPAID EXPENSES AND OTHER ASSETS Prepaid expenses and other assets include the balance of prepaid expenses, deposits, debt issuance costs on our Revolving Credit Facility (defined herein), restricted cash, operating lease ROU assets, and other assets. The current portion of these assets is included in prepaid expenses and other current assets and the non-current portion is included in other assets, both of which are contained within the Balance Sheets. The balance of the current portion of prepaid expenses and other assets consisted of the following (in thousands): At June 30, At December 31, 2020 2019 Prepaid expenses and other current assets Prepaid expenses $ 14,595 $ 11,272 Restricted cash (1) 291 6,639 Deposits 2,988 8,501 Other 1,566 1,484 Total prepaid expenses and other current assets $ 19,440 $ 27,896 (1) Refer to “Note 2 — Basis of Presentation and Summary of Significant Accounting Policies” for discussion on the composition of the restricted cash balance. The balance of the non-current portion of other assets consisted of the following (in thousands): At June 30, At December 31, 2020 2019 Other assets Operating lease ROU assets $ 9,782 $ 12,257 Prepaid expenses and deposits 5,573 7,378 Debt issuance costs of revolving credit facility 362 460 Other 469 244 Total other assets $ 16,186 $ 20,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s of the following (dollars in thousands): At June 30, 2020 At December 31, 2019 Useful Life Cost Accumulated Net Book Cost Accumulated Net Book Property and equipment Rental pool - deployed 2-4 $ 199,643 $ 118,763 $ 80,880 $ 196,571 $ 106,888 $ 89,683 Rental pool - undeployed 2-4 20,505 14,170 6,335 31,901 22,970 8,931 FinTech equipment 3-5 30,232 22,567 7,665 29,947 22,114 7,833 Leasehold and building improvements Lease Term 10,907 7,729 3,178 11,815 8,150 3,665 Machinery, office, and other equipment 2-5 43,847 28,909 14,938 48,860 30,103 18,757 Total $ 305,134 $ 192,138 $ 112,996 $ 319,094 $ 190,225 $ 128,869 Depreciation expense related to property and equipment totaled approximately $16.3 million and $32.5 million for the three and six months ended June 30, 2020, respectively. Depreciation expense related to property and equipment totaled approximately $15.3 million and $30.0 million for the three and six months ended June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681.5 million and $681.6 million at June 30, 2020 and December 31, 2019, respectively. We have the following reporting units: (i) Games; (ii) Cash Access Services; (iii) Kiosk Sales and Services; (iv) Central Credit Services; (v) Compliance Sales and Services; and (vi) Player Loyalty Sales and Services. We test our goodwill for impairment on October 1 each year, or more frequently if events or changes in circumstances indicate that it is more likely than not that the fair value of a reporting unit is less than its carrying amount. We generally conduct the test by utilizing a “Step 1” analysis, which requires a comparison of the carrying amount of each reporting unit to its estimated fair value. Interim Assessment for Impairment of Goodwill The impact of COVID-19 and the closure of most casino properties for a majority of the period qualified as a triggering event and accordingly, we performed a goodwill impairment test during the second quarter of 2020, for which we utilized the “Step 1” approach that required a comparison of the carrying amount of each reporting unit to its estimated fair value. To estimate the fair value of each reporting unit, we used a combination of an income valuation approach and a market valuation approach. The income valuation approach is based on a discounted cash flow (“DCF”) analysis. This method involves estimating the after-tax net cash flows attributable to a reporting unit and then discounting them to a present value using a risk-adjusted discount rate. Assumptions applied in the DCF to derive our after-tax net cash flows require the use of significant judgment, including, but not limited to: appropriate discount rates and terminal values, growth rates and the amount and timing of expected future cash flows. The projected cash flows are based on our most recent expectations. We believe our assumptions are consistent with the plans and estimates used to manage the underlying businesses. The discount rates, which are intended to reflect the risks inherent in future after-tax net cash flow projections used in the DCF are based on estimates of the weighted average cost of capital (the “WACC”) of market participants relative to each respective reporting unit. The market valuation approach considers comparable market data based on multiples of revenue or earnings before interest, taxes, depreciation and amortization (“EBITDA”). To the extent the carrying amount of a reporting unit is less than its estimated fair value, an impairment charge is recorded. In connection with the interim assessment conducted in the period, we determined that no goodwill impairment adjustments were necessary as a result of the fair value of each reporting unit exceeding its carrying amount. Our Games reporting unit had a carrying amount of approximately $449.0 million, which represented a majority of the total goodwill balance. The fair value of this reporting unit exceeded carrying value by approximately 10% at May 31, 2020. As additional facts and circumstances evolve, we continue to observe and assess our reporting units with a specific focus on the Games reporting unit, particularly as a direct consequence of the circumstances surrounding COVID-19. To the extent new information becomes available that impacts our results of operations and financial condition, we expect to revise our projections accordingly as our estimates of future net after-tax cash flows are highly dependent upon certain assumptions, including, but not limited to, the amount and timing of the economic recovery globally, nationally and specifically within the gaming industry. More specifically, we may need to further adjust our assumptions and we may be required to perform either a quantitative or qualitative assessment of our goodwill in future periods given the significant degree of uncertainty with respect to: (i) the timing of reopening, and the subsequent reclosing, of certain casino properties; (ii) regulatory and governmental restrictions; and (iii) the demand from patrons that visit gaming establishments. Furthermore,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especially in light of the uncertainty surrounding the COVID-19 pandemic.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ther Intangible Assets Other intangible assets consist of the following (dollars in thousands): At June 30, 2020 At December 31, 2019 Useful Life Cost Accumulated Net Book Cost Accumulated Net Book Other intangible assets Contract rights under placement fee agreements 3-7 $ 58,351 $ 25,015 $ 33,336 $ 58,516 $ 20,888 $ 37,628 Customer contracts 3-14 71,975 51,940 20,035 71,975 49,477 22,498 Customer relationships 3-7 231,100 116,067 115,033 231,100 105,584 125,516 Developed technology and software 1-6 304,792 233,840 70,952 314,343 224,274 90,069 Patents, trademarks, and other 2-18 19,682 17,023 2,659 19,682 16,206 3,476 Total $ 685,900 $ 443,885 $ 242,015 $ 695,616 $ 416,429 $ 279,187 Amortization expense related to other intangible assets was approximately $19.3 million and $38.6 million for the three and six months ended June 30, 2020, respectively. Amortization expense related to other intangible assets was approximately $17.7 million and $34.0 million for the three and six months ended June 30, 2019, respectively. We paid approximately $0.3 million and $0.9 million in placement fees for the three and six months ended June 30, 2020, respectively. The payment for the three and six months ended June 30, 2020 did not include imputed interest. We paid approximately $6.5 million and $12.1 million in placement fees, including $0.2 million and $0.5 million of imputed interest, for the three and six months ended June 30, 2019, respectively. During the three months ended June 30, 2020, we recorded a full write-down of assets of approximately $5.9 million, of which $5.5 million and $0.4 million, related to our Games and Fintech businesses, respectively, for certain of our internally developed and third-party software projects that were not expected to be pursued. This charge was reflected in Operating Expenses of our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ACCOUNTS PAYABLE AND ACCRUED EXPENSES The following table presents our accounts payable and accrued expenses (in thousands): At June 30, At December 31, 2020 2019 Accounts payable and accrued expenses Trade accounts payable $ 49,908 $ 78,627 Contract liabilities 39,318 28,510 Litigation accrual (1) 14,000 14,000 Contingent consideration and acquisition-related liabilities (2) 19,490 14,902 Accrued interest 1,453 1,347 Operating lease liabilities 6,167 5,824 Payroll and related expenses 11,655 18,058 Cash access processing and related expenses 1,615 5,511 Other 2,354 3,893 Accrued taxes 1,679 1,846 Placement fees — 585 Total accounts payable and accrued expenses $ 147,639 $ 173,103 (1) Refer to “Note 13 — Commitments and Contingencies” for discussion on this legal matter. (2) Refer to “Note 4 —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following table summarizes our outstanding indebtedness (in thousands): Maturity Interest At June 30, At December 31, Date Rate 2020 2019 Long-term debt $820 million Term Loan Facility 2024 LIBOR+2.75% $ 735,500 $ 749,000 $125 million Incremental Term Loan Facility 2024 LIBOR+10.50% 125,000 — $35 million Revolving Credit Facility 2022 LIBOR+4.50% 35,000 — Senior Secured Credit Facilities 895,500 749,000 $375 million 2017 Unsecured Notes 2025 7.50% 285,381 375,000 Total debt 1,180,881 1,124,000 Debt issuance costs and discount (18,251) (15,922) Total debt after debt issuance costs and discount 1,162,630 1,108,078 Current portion of long-term debt (1,250) — Total long-term debt, net of current portion $ 1,161,380 $ 1,108,078 Senior Secured Credit Facilities Our Senior Secured Credit Facilities consist of: (i) an $820.0 million, seven seven five In March 2020, we completed the full draw down of our available capacity of $35.0 million under the Revolving Credit Facility in order to improve our liquidity and preserve financial flexibility in light of the uncertainty in our industry and the global economy as a result of COVID-19. In accordance with the terms of the Revolving Credit Facility, the proceeds from this borrowing are being used for working capital, general corporate purposes and other permitted uses. On April 21, 2020, we entered into the Fourth Amendment to our existing Credit Agreement, which among other things: (a) permits the incurrence of incremental equivalent debt subject to a 4.50:1.00 Consolidated Secured Leverage Ratio (as defined in the Credit Agreement) for calculation periods prior to December 31, 2021; and (b) amends the consolidated secured leverage ratio covenant, including to remove the maximum consolidated secured leverage ratio for the quarters ending June 30, 2020, September 30, 2020 and December 31, 2020 and to change the computation methodology of the consolidated leverage ratio for the quarters ending March 31, 2021, June 30, 2021, and September 30, 2021. On April 21, 2020 (the “Closing Date”), we entered into a new credit agreement, dated as of April 21, 2020 (the “Incremental Term Loan Credit Agreement”), which provides for a $125.0 million Incremental Term Loan, which is secured on a pari passu basis with the loans under our existing Credit Agreement. The entire amount of the Incremental Term Loan was borrowed on April 21, 2020. The Incremental Term Loan matures May 9, 2024. The interest rate per annum applicable to the Incremental Term Loan will be, at Everi Payment’s option, the Eurodollar rate plus 10.50% or the base rate plus 9.50%. Voluntary prepayments of the Incremental Term Loan prior to the two six The Incremental Term Loan Credit Agreement contains certain covenants that, among other things, limit our ability, and the ability of certain of our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Incremental Term Loan Credit Agreement also requires us, together with our subsidiaries, to comply with a maximum consolidated secured leverage ratio, except that no such requirement shall apply for the quarters ending June 30, 2020, September 30, 2020, and December 31, 2020. In connection with the issuance of the Incremental Term Loan on April 21, 2020, we also issued warrants to Sagard Credit Partners, LP and Sagard Credit Partners (Cayman), LP (collectively, “Sagard”) to acquire 184,670 and 40,330 shares of our common stock with an exercise price equal to $5.37 per share. The warrants were issued in connection with the Incremental Term Loan as further consideration based on the level of participation in the arrangement by Sagard. The warrants expire on the fifth anniversary of the date of issuance. The number of shares issuable pursuant to the warrants and the warrant exercise price are subject to adjustment for stock splits, reverse stock splits, stock dividends, recapitalization, mergers and certain other events. The weighted average interest rate on the Term Loan was 3.82% and 4.13% for the three and six months ended June 30, 2020, respectively. The weighted average interest rate on the Revolving Credit Facility was 5.50% and 5.53% for the three and six months ended June 30, 2020, respectively. The weighted average interest rate on the Incremental Term Loan Credit Facility was 11.50% for the three and six months ended June 30, 2020, respectively. Senior Unsecured Notes In December 2017, we issued $375.0 million in aggregate principal amount of 7.50% Senior Unsecured Notes due 2025 (the “2017 Unsecured Notes”) under an indenture (the “2017 Notes Indenture”), dated December 5, 2017, among Everi Payments (as issuer), Everi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since June 15, 2018. In January 2020, we completed a partial redemption payment of approximately $84.5 million of aggregate principal with respect to the 2017 Unsecured Notes. In March 2020, we completed an open market repurchase of approximately $5.1 million of aggregate principal with respect to the 2017 Unsecured Notes. The total outstanding balance of the 2017 Unsecured Notes following the redemption and repurchase transactions was approximately $285.4 million. We incurred a loss on extinguishment of debt of approximately $7.5 million, which consisted of a $6.4 million redemption premium related to the satisfaction and redemption of a portion of the 2017 Unsecured Notes, and non-cash charges for the accelerated amortization of the related debt issuance costs of approximately $1.1 million. Compliance with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a) the facts and circumstances known to us at the time, including information regarding negotiations, settlements, rulings, and other relevant events and developments; (b) the advice and analyses of counsel; and (c)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have accrued approximately $14.0 million for the legal contingencies in connection with Fair and Accurate Credit Transactions Act (“FACTA”)-related matters based on ongoing settlement negotiations with by and among the various plaintiffs described in FACTA-related matters below and Everi by and on behalf of itself and Everi Payments. We expect to recover within the next year approximately $7.7 million of the amount accrued from certain of our insurance providers, for which we recorded an insurance settlement receivable included within trade and other receivables, net on our Balance Sheets, as recovery is deemed to be probable. In addition, we are seeking relief from Peleus Insurance Company pursuant to the provisions of our policy; however, we have not recorded any amounts with respect to this specific insurance carrier as there have been no commitments, settlements or determinations entered into as of the date of this periodic filing. FACTA-related matters: Geraldine Donahue, et. al. v. Everi FinTech, et. al. (“Donahue”) , is a putative class action matter filed on December 12, 2018, in the Circuit Court of Cook County, Illinois County Division, Chancery Division. The original defendant was dismissed and the Company was substituted as the defendant on April 22, 2019. Plaintiff, on behalf of himself and others similarly situated, alleges that Everi FinTech and the Company (a) have violated certain provisions of FACTA by their failure, as agent to the original defendant, to properly truncate patron credit card numbers when printing cash access receipts as required under FACTA, and (b) have been unjustly enriched through the charging of service fees for transactions conducted at the original defendant’s facilities. Plaintiff seeks an award of statutory damages, attorney’s fees, and costs. The parties have reached an agreement in principle for settlement of this matter, which will include the settlement and resolution of all the FACTA-related matters pending against the Company and Everi FinTech. The settlement requires court approval, which the parties are in the process of working to obtain. Oneeb Rehman, et. al. v. Everi FinTech and Everi Holdings , was a putative class action matter pending in the U.S. District Court for the Southern District of Florida, Ft. Lauderdale Division filed on October 16, 2018. The original defendant was dismissed and the Company was substituted as the defendant on April 22, 2019. Plaintiff, on behalf of himself and others similarly situated, alleged that Everi FinTech and the Company (a) had violated certain provisions of FACTA by their failure, as agent to the original defendant, to properly truncate patron credit card numbers when printing cash access receipts as required under FACTA, and (b) had been unjustly enriched through the charging of service fees for transactions conducted at the original defendant’s facilities. Plaintiff sought an award of statutory damages, attorney’s fees, and costs. This matter has been dismissed in anticipation of court approval of the settlement in Donahue . Mat Jessop, et. al. v. Penn National Gaming, Inc. , was a putative class action matter filed on October 15, 2018, pending in the U.S. District Court for the Middle District of Florida, Orlando Division. Everi FinTech was added as a defendant on December 21, 2018. Penn National Gaming, Inc. (“Penn National”) was dismissed by the Court with prejudice on October 28, 2019, leaving only claims against Everi FinTech. Plaintiff, on behalf of himself and others similarly situated, alleged that Everi FinTech had been unjustly enriched through the charging of service fees for transactions conducted at Penn National facilities. Plaintiff sought injunctive relief against both parties, and an award of statutory damages, attorney’s fees, and costs. This matter has been dismissed in anticipation of court approval of the settlement in Donahue. Everi Payments Inc. and Everi Holdings Inc. v Peleus Insurance Company is a civil action filed by the Company on January 28, 2020, pending in the District Court, Clark County, Nevada alleging defendant breached its contractual obligations under an excess insurance policy when it denied the Company coverage of the FACTA-related matters described above. Everi FinTech and the Company are seeking actual and consequential damages for breach of contract, costs, attorney’s fees, and other fees and expenses incurred by Everi FinTech and the Company, up to and including amounts related to the settlement in Donahue . NRT matter: NRT Technology Corp., et. al. v. Everi Holdings Inc., et. al. , is a civil action filed on April 30, 2019 against the Company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Plaintiffs seek compensatory damages, trebled damages, and injunctive and declaratory relief. We are currently unable to determine the probability of the outcome of this legal matter or estimate the range of reasonably possible loss, if any. We believe that the claims in the lawsuit are without merit, and intend to vigorously defend against them. In addition, we have commitments with respect to certain lease obligations discussed in “Note 3 — Leases” and installment payments under our asset purchase agreements discussed in “Note 4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8" customWidth="1" min="2" max="2"/>
    <col width="13" customWidth="1" min="3" max="3"/>
    <col width="14" customWidth="1" min="4" max="4"/>
    <col width="13" customWidth="1" min="5" max="5"/>
    <col width="15" customWidth="1" min="6" max="6"/>
    <col width="14" customWidth="1" min="7" max="7"/>
  </cols>
  <sheetData>
    <row r="1">
      <c r="A1" s="1" t="inlineStr">
        <is>
          <t>UNAUDITED CONDENSED CONSOLIDATED STATEMENTS OF OPERATIONS AND COMPREHENSIVE (LOSS) INCOME - USD ($) shares in Thousands,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Revenues</t>
        </is>
      </c>
    </row>
    <row r="4">
      <c r="A4" s="4" t="inlineStr">
        <is>
          <t>Total revenues</t>
        </is>
      </c>
      <c r="B4" s="6" t="n">
        <v>38715</v>
      </c>
      <c r="D4" s="6" t="n">
        <v>129706</v>
      </c>
      <c r="F4" s="6" t="n">
        <v>152024</v>
      </c>
      <c r="G4" s="6" t="n">
        <v>253481</v>
      </c>
    </row>
    <row r="5">
      <c r="A5" s="3" t="inlineStr">
        <is>
          <t>Costs and expenses</t>
        </is>
      </c>
    </row>
    <row r="6">
      <c r="A6" s="4" t="inlineStr">
        <is>
          <t>Operating expenses</t>
        </is>
      </c>
      <c r="B6" s="5" t="n">
        <v>41603</v>
      </c>
      <c r="D6" s="5" t="n">
        <v>39167</v>
      </c>
      <c r="F6" s="5" t="n">
        <v>80501</v>
      </c>
      <c r="G6" s="5" t="n">
        <v>73815</v>
      </c>
    </row>
    <row r="7">
      <c r="A7" s="4" t="inlineStr">
        <is>
          <t>Research and development</t>
        </is>
      </c>
      <c r="B7" s="5" t="n">
        <v>5193</v>
      </c>
      <c r="D7" s="5" t="n">
        <v>6672</v>
      </c>
      <c r="F7" s="5" t="n">
        <v>13924</v>
      </c>
      <c r="G7" s="5" t="n">
        <v>14203</v>
      </c>
    </row>
    <row r="8">
      <c r="A8" s="4" t="inlineStr">
        <is>
          <t>Depreciation</t>
        </is>
      </c>
      <c r="B8" s="5" t="n">
        <v>16294</v>
      </c>
      <c r="D8" s="5" t="n">
        <v>15258</v>
      </c>
      <c r="F8" s="5" t="n">
        <v>32537</v>
      </c>
      <c r="G8" s="5" t="n">
        <v>30047</v>
      </c>
    </row>
    <row r="9">
      <c r="A9" s="4" t="inlineStr">
        <is>
          <t>Amortization</t>
        </is>
      </c>
      <c r="B9" s="5" t="n">
        <v>19295</v>
      </c>
      <c r="D9" s="5" t="n">
        <v>17690</v>
      </c>
      <c r="F9" s="5" t="n">
        <v>38619</v>
      </c>
      <c r="G9" s="5" t="n">
        <v>33987</v>
      </c>
    </row>
    <row r="10">
      <c r="A10" s="4" t="inlineStr">
        <is>
          <t>Total costs and expenses</t>
        </is>
      </c>
      <c r="B10" s="5" t="n">
        <v>91442</v>
      </c>
      <c r="D10" s="5" t="n">
        <v>104827</v>
      </c>
      <c r="F10" s="5" t="n">
        <v>194326</v>
      </c>
      <c r="G10" s="5" t="n">
        <v>202730</v>
      </c>
    </row>
    <row r="11">
      <c r="A11" s="4" t="inlineStr">
        <is>
          <t>Operating (loss) income</t>
        </is>
      </c>
      <c r="B11" s="5" t="n">
        <v>-52727</v>
      </c>
      <c r="D11" s="5" t="n">
        <v>24879</v>
      </c>
      <c r="F11" s="5" t="n">
        <v>-42302</v>
      </c>
      <c r="G11" s="5" t="n">
        <v>50751</v>
      </c>
    </row>
    <row r="12">
      <c r="A12" s="3" t="inlineStr">
        <is>
          <t>Other expenses</t>
        </is>
      </c>
    </row>
    <row r="13">
      <c r="A13" s="4" t="inlineStr">
        <is>
          <t>Interest expense, net of interest income</t>
        </is>
      </c>
      <c r="B13" s="5" t="n">
        <v>19822</v>
      </c>
      <c r="D13" s="5" t="n">
        <v>20433</v>
      </c>
      <c r="F13" s="5" t="n">
        <v>37321</v>
      </c>
      <c r="G13" s="5" t="n">
        <v>40833</v>
      </c>
    </row>
    <row r="14">
      <c r="A14" s="4" t="inlineStr">
        <is>
          <t>Loss on extinguishment of debt</t>
        </is>
      </c>
      <c r="B14" s="5" t="n">
        <v>80</v>
      </c>
      <c r="D14" s="5" t="n">
        <v>0</v>
      </c>
      <c r="F14" s="5" t="n">
        <v>7457</v>
      </c>
      <c r="G14" s="5" t="n">
        <v>0</v>
      </c>
    </row>
    <row r="15">
      <c r="A15" s="4" t="inlineStr">
        <is>
          <t>Total other expenses</t>
        </is>
      </c>
      <c r="B15" s="5" t="n">
        <v>19902</v>
      </c>
      <c r="D15" s="5" t="n">
        <v>20433</v>
      </c>
      <c r="F15" s="5" t="n">
        <v>44778</v>
      </c>
      <c r="G15" s="5" t="n">
        <v>40833</v>
      </c>
    </row>
    <row r="16">
      <c r="A16" s="4" t="inlineStr">
        <is>
          <t>(Loss) income before income tax</t>
        </is>
      </c>
      <c r="B16" s="5" t="n">
        <v>-72629</v>
      </c>
      <c r="D16" s="5" t="n">
        <v>4446</v>
      </c>
      <c r="F16" s="5" t="n">
        <v>-87080</v>
      </c>
      <c r="G16" s="5" t="n">
        <v>9918</v>
      </c>
    </row>
    <row r="17">
      <c r="A17" s="4" t="inlineStr">
        <is>
          <t>Income tax benefit</t>
        </is>
      </c>
      <c r="B17" s="5" t="n">
        <v>-4148</v>
      </c>
      <c r="D17" s="5" t="n">
        <v>-1040</v>
      </c>
      <c r="F17" s="5" t="n">
        <v>-5145</v>
      </c>
      <c r="G17" s="5" t="n">
        <v>-1428</v>
      </c>
    </row>
    <row r="18">
      <c r="A18" s="4" t="inlineStr">
        <is>
          <t>Net (loss) income</t>
        </is>
      </c>
      <c r="B18" s="5" t="n">
        <v>-68481</v>
      </c>
      <c r="D18" s="5" t="n">
        <v>5486</v>
      </c>
      <c r="F18" s="5" t="n">
        <v>-81935</v>
      </c>
      <c r="G18" s="5" t="n">
        <v>11346</v>
      </c>
    </row>
    <row r="19">
      <c r="A19" s="4" t="inlineStr">
        <is>
          <t>Foreign currency translation, net of tax</t>
        </is>
      </c>
      <c r="B19" s="5" t="n">
        <v>304</v>
      </c>
      <c r="D19" s="5" t="n">
        <v>-35</v>
      </c>
      <c r="F19" s="5" t="n">
        <v>-1654</v>
      </c>
      <c r="G19" s="5" t="n">
        <v>469</v>
      </c>
    </row>
    <row r="20">
      <c r="A20" s="4" t="inlineStr">
        <is>
          <t>Comprehensive (loss) income</t>
        </is>
      </c>
      <c r="B20" s="6" t="n">
        <v>-68177</v>
      </c>
      <c r="D20" s="6" t="n">
        <v>5451</v>
      </c>
      <c r="F20" s="6" t="n">
        <v>-83589</v>
      </c>
      <c r="G20" s="6" t="n">
        <v>11815</v>
      </c>
    </row>
    <row r="21">
      <c r="A21" s="3" t="inlineStr">
        <is>
          <t>(Loss) earnings per share</t>
        </is>
      </c>
    </row>
    <row r="22">
      <c r="A22" s="4" t="inlineStr">
        <is>
          <t>Basic (in dollars per share)</t>
        </is>
      </c>
      <c r="B22" s="7" t="n">
        <v>-0.8</v>
      </c>
      <c r="D22" s="7" t="n">
        <v>0.08</v>
      </c>
      <c r="F22" s="7" t="n">
        <v>-0.97</v>
      </c>
      <c r="G22" s="7" t="n">
        <v>0.16</v>
      </c>
    </row>
    <row r="23">
      <c r="A23" s="4" t="inlineStr">
        <is>
          <t>Diluted (in dollars per share)</t>
        </is>
      </c>
      <c r="B23" s="7" t="n">
        <v>-0.8</v>
      </c>
      <c r="D23" s="7" t="n">
        <v>0.07000000000000001</v>
      </c>
      <c r="F23" s="7" t="n">
        <v>-0.97</v>
      </c>
      <c r="G23" s="7" t="n">
        <v>0.15</v>
      </c>
    </row>
    <row r="24">
      <c r="A24" s="3" t="inlineStr">
        <is>
          <t>Weighted average common shares outstanding</t>
        </is>
      </c>
    </row>
    <row r="25">
      <c r="A25" s="4" t="inlineStr">
        <is>
          <t>Basic (in shares)</t>
        </is>
      </c>
      <c r="B25" s="5" t="n">
        <v>85122</v>
      </c>
      <c r="D25" s="5" t="n">
        <v>71477</v>
      </c>
      <c r="F25" s="5" t="n">
        <v>84873</v>
      </c>
      <c r="G25" s="5" t="n">
        <v>70909</v>
      </c>
    </row>
    <row r="26">
      <c r="A26" s="4" t="inlineStr">
        <is>
          <t>Diluted (in shares)</t>
        </is>
      </c>
      <c r="B26" s="5" t="n">
        <v>85122</v>
      </c>
      <c r="D26" s="5" t="n">
        <v>79158</v>
      </c>
      <c r="F26" s="5" t="n">
        <v>84873</v>
      </c>
      <c r="G26" s="5" t="n">
        <v>77211</v>
      </c>
    </row>
    <row r="27">
      <c r="A27" s="4" t="inlineStr">
        <is>
          <t>Games</t>
        </is>
      </c>
    </row>
    <row r="28">
      <c r="A28" s="3" t="inlineStr">
        <is>
          <t>Revenues</t>
        </is>
      </c>
    </row>
    <row r="29">
      <c r="A29" s="4" t="inlineStr">
        <is>
          <t>Total revenues</t>
        </is>
      </c>
      <c r="B29" s="6" t="n">
        <v>20853</v>
      </c>
      <c r="D29" s="6" t="n">
        <v>69379</v>
      </c>
      <c r="F29" s="6" t="n">
        <v>78143</v>
      </c>
      <c r="G29" s="6" t="n">
        <v>136806</v>
      </c>
    </row>
    <row r="30">
      <c r="A30" s="4" t="inlineStr">
        <is>
          <t>Cost of revenues</t>
        </is>
      </c>
      <c r="B30" s="5" t="n">
        <v>6208</v>
      </c>
      <c r="C30" s="4" t="inlineStr">
        <is>
          <t>[1]</t>
        </is>
      </c>
      <c r="D30" s="5" t="n">
        <v>17505</v>
      </c>
      <c r="E30" s="4" t="inlineStr">
        <is>
          <t>[1]</t>
        </is>
      </c>
      <c r="F30" s="5" t="n">
        <v>17577</v>
      </c>
      <c r="G30" s="5" t="n">
        <v>34158</v>
      </c>
    </row>
    <row r="31">
      <c r="A31" s="3" t="inlineStr">
        <is>
          <t>Costs and expenses</t>
        </is>
      </c>
    </row>
    <row r="32">
      <c r="A32" s="4" t="inlineStr">
        <is>
          <t>Operating expenses</t>
        </is>
      </c>
      <c r="B32" s="5" t="n">
        <v>22714</v>
      </c>
      <c r="D32" s="5" t="n">
        <v>15964</v>
      </c>
      <c r="F32" s="5" t="n">
        <v>37519</v>
      </c>
      <c r="G32" s="5" t="n">
        <v>30631</v>
      </c>
    </row>
    <row r="33">
      <c r="A33" s="4" t="inlineStr">
        <is>
          <t>Research and development</t>
        </is>
      </c>
      <c r="B33" s="5" t="n">
        <v>3620</v>
      </c>
      <c r="D33" s="5" t="n">
        <v>5265</v>
      </c>
      <c r="F33" s="5" t="n">
        <v>9816</v>
      </c>
      <c r="G33" s="5" t="n">
        <v>11112</v>
      </c>
    </row>
    <row r="34">
      <c r="A34" s="4" t="inlineStr">
        <is>
          <t>Depreciation</t>
        </is>
      </c>
      <c r="B34" s="5" t="n">
        <v>14844</v>
      </c>
      <c r="D34" s="5" t="n">
        <v>13489</v>
      </c>
      <c r="F34" s="5" t="n">
        <v>29572</v>
      </c>
      <c r="G34" s="5" t="n">
        <v>26863</v>
      </c>
    </row>
    <row r="35">
      <c r="A35" s="4" t="inlineStr">
        <is>
          <t>Amortization</t>
        </is>
      </c>
      <c r="B35" s="5" t="n">
        <v>15315</v>
      </c>
      <c r="D35" s="5" t="n">
        <v>14604</v>
      </c>
      <c r="F35" s="5" t="n">
        <v>30900</v>
      </c>
      <c r="G35" s="5" t="n">
        <v>28386</v>
      </c>
    </row>
    <row r="36">
      <c r="A36" s="4" t="inlineStr">
        <is>
          <t>Total costs and expenses</t>
        </is>
      </c>
      <c r="B36" s="5" t="n">
        <v>62701</v>
      </c>
      <c r="D36" s="5" t="n">
        <v>66827</v>
      </c>
      <c r="F36" s="5" t="n">
        <v>125384</v>
      </c>
      <c r="G36" s="5" t="n">
        <v>131150</v>
      </c>
    </row>
    <row r="37">
      <c r="A37" s="4" t="inlineStr">
        <is>
          <t>Operating (loss) income</t>
        </is>
      </c>
      <c r="B37" s="5" t="n">
        <v>-41848</v>
      </c>
      <c r="D37" s="5" t="n">
        <v>2552</v>
      </c>
      <c r="F37" s="5" t="n">
        <v>-47241</v>
      </c>
      <c r="G37" s="5" t="n">
        <v>5656</v>
      </c>
    </row>
    <row r="38">
      <c r="A38" s="4" t="inlineStr">
        <is>
          <t>Games | Gaming operations</t>
        </is>
      </c>
    </row>
    <row r="39">
      <c r="A39" s="3" t="inlineStr">
        <is>
          <t>Revenues</t>
        </is>
      </c>
    </row>
    <row r="40">
      <c r="A40" s="4" t="inlineStr">
        <is>
          <t>Total revenues</t>
        </is>
      </c>
      <c r="B40" s="5" t="n">
        <v>13859</v>
      </c>
      <c r="D40" s="5" t="n">
        <v>45576</v>
      </c>
      <c r="F40" s="5" t="n">
        <v>59545</v>
      </c>
      <c r="G40" s="5" t="n">
        <v>89862</v>
      </c>
    </row>
    <row r="41">
      <c r="A41" s="4" t="inlineStr">
        <is>
          <t>Cost of revenues</t>
        </is>
      </c>
      <c r="B41" s="5" t="n">
        <v>1681</v>
      </c>
      <c r="C41" s="4" t="inlineStr">
        <is>
          <t>[1]</t>
        </is>
      </c>
      <c r="D41" s="5" t="n">
        <v>3726</v>
      </c>
      <c r="E41" s="4" t="inlineStr">
        <is>
          <t>[1]</t>
        </is>
      </c>
      <c r="F41" s="5" t="n">
        <v>6226</v>
      </c>
      <c r="G41" s="5" t="n">
        <v>7850</v>
      </c>
    </row>
    <row r="42">
      <c r="A42" s="4" t="inlineStr">
        <is>
          <t>Games | Gaming equipment and systems</t>
        </is>
      </c>
    </row>
    <row r="43">
      <c r="A43" s="3" t="inlineStr">
        <is>
          <t>Revenues</t>
        </is>
      </c>
    </row>
    <row r="44">
      <c r="A44" s="4" t="inlineStr">
        <is>
          <t>Total revenues</t>
        </is>
      </c>
      <c r="B44" s="5" t="n">
        <v>6983</v>
      </c>
      <c r="D44" s="5" t="n">
        <v>23412</v>
      </c>
      <c r="F44" s="5" t="n">
        <v>18566</v>
      </c>
      <c r="G44" s="5" t="n">
        <v>46499</v>
      </c>
    </row>
    <row r="45">
      <c r="A45" s="4" t="inlineStr">
        <is>
          <t>Cost of revenues</t>
        </is>
      </c>
      <c r="B45" s="5" t="n">
        <v>4071</v>
      </c>
      <c r="C45" s="4" t="inlineStr">
        <is>
          <t>[1]</t>
        </is>
      </c>
      <c r="D45" s="5" t="n">
        <v>13432</v>
      </c>
      <c r="E45" s="4" t="inlineStr">
        <is>
          <t>[1]</t>
        </is>
      </c>
      <c r="F45" s="5" t="n">
        <v>10895</v>
      </c>
      <c r="G45" s="5" t="n">
        <v>25961</v>
      </c>
    </row>
    <row r="46">
      <c r="A46" s="4" t="inlineStr">
        <is>
          <t>Games | Gaming other</t>
        </is>
      </c>
    </row>
    <row r="47">
      <c r="A47" s="3" t="inlineStr">
        <is>
          <t>Revenues</t>
        </is>
      </c>
    </row>
    <row r="48">
      <c r="A48" s="4" t="inlineStr">
        <is>
          <t>Total revenues</t>
        </is>
      </c>
      <c r="B48" s="5" t="n">
        <v>11</v>
      </c>
      <c r="D48" s="5" t="n">
        <v>391</v>
      </c>
      <c r="F48" s="5" t="n">
        <v>32</v>
      </c>
      <c r="G48" s="5" t="n">
        <v>445</v>
      </c>
    </row>
    <row r="49">
      <c r="A49" s="4" t="inlineStr">
        <is>
          <t>Cost of revenues</t>
        </is>
      </c>
      <c r="B49" s="5" t="n">
        <v>456</v>
      </c>
      <c r="D49" s="5" t="n">
        <v>347</v>
      </c>
      <c r="F49" s="5" t="n">
        <v>456</v>
      </c>
      <c r="G49" s="5" t="n">
        <v>347</v>
      </c>
    </row>
    <row r="50">
      <c r="A50" s="4" t="inlineStr">
        <is>
          <t>FinTech</t>
        </is>
      </c>
    </row>
    <row r="51">
      <c r="A51" s="3" t="inlineStr">
        <is>
          <t>Revenues</t>
        </is>
      </c>
    </row>
    <row r="52">
      <c r="A52" s="4" t="inlineStr">
        <is>
          <t>Total revenues</t>
        </is>
      </c>
      <c r="B52" s="5" t="n">
        <v>17862</v>
      </c>
      <c r="D52" s="5" t="n">
        <v>60327</v>
      </c>
      <c r="F52" s="5" t="n">
        <v>73881</v>
      </c>
      <c r="G52" s="5" t="n">
        <v>116675</v>
      </c>
    </row>
    <row r="53">
      <c r="A53" s="4" t="inlineStr">
        <is>
          <t>Cost of revenues</t>
        </is>
      </c>
      <c r="B53" s="5" t="n">
        <v>2849</v>
      </c>
      <c r="C53" s="4" t="inlineStr">
        <is>
          <t>[1]</t>
        </is>
      </c>
      <c r="D53" s="5" t="n">
        <v>8535</v>
      </c>
      <c r="E53" s="4" t="inlineStr">
        <is>
          <t>[1]</t>
        </is>
      </c>
      <c r="F53" s="5" t="n">
        <v>11168</v>
      </c>
      <c r="G53" s="5" t="n">
        <v>16520</v>
      </c>
    </row>
    <row r="54">
      <c r="A54" s="3" t="inlineStr">
        <is>
          <t>Costs and expenses</t>
        </is>
      </c>
    </row>
    <row r="55">
      <c r="A55" s="4" t="inlineStr">
        <is>
          <t>Operating expenses</t>
        </is>
      </c>
      <c r="B55" s="5" t="n">
        <v>18889</v>
      </c>
      <c r="D55" s="5" t="n">
        <v>23203</v>
      </c>
      <c r="F55" s="5" t="n">
        <v>42981</v>
      </c>
      <c r="G55" s="5" t="n">
        <v>43184</v>
      </c>
    </row>
    <row r="56">
      <c r="A56" s="4" t="inlineStr">
        <is>
          <t>Research and development</t>
        </is>
      </c>
      <c r="B56" s="5" t="n">
        <v>1573</v>
      </c>
      <c r="D56" s="5" t="n">
        <v>1407</v>
      </c>
      <c r="F56" s="5" t="n">
        <v>4108</v>
      </c>
      <c r="G56" s="5" t="n">
        <v>3091</v>
      </c>
    </row>
    <row r="57">
      <c r="A57" s="4" t="inlineStr">
        <is>
          <t>Depreciation</t>
        </is>
      </c>
      <c r="B57" s="5" t="n">
        <v>1450</v>
      </c>
      <c r="D57" s="5" t="n">
        <v>1769</v>
      </c>
      <c r="F57" s="5" t="n">
        <v>2965</v>
      </c>
      <c r="G57" s="5" t="n">
        <v>3184</v>
      </c>
    </row>
    <row r="58">
      <c r="A58" s="4" t="inlineStr">
        <is>
          <t>Amortization</t>
        </is>
      </c>
      <c r="B58" s="5" t="n">
        <v>3980</v>
      </c>
      <c r="D58" s="5" t="n">
        <v>3086</v>
      </c>
      <c r="F58" s="5" t="n">
        <v>7719</v>
      </c>
      <c r="G58" s="5" t="n">
        <v>5601</v>
      </c>
    </row>
    <row r="59">
      <c r="A59" s="4" t="inlineStr">
        <is>
          <t>Total costs and expenses</t>
        </is>
      </c>
      <c r="B59" s="5" t="n">
        <v>28741</v>
      </c>
      <c r="D59" s="5" t="n">
        <v>38000</v>
      </c>
      <c r="F59" s="5" t="n">
        <v>68941</v>
      </c>
      <c r="G59" s="5" t="n">
        <v>71580</v>
      </c>
    </row>
    <row r="60">
      <c r="A60" s="4" t="inlineStr">
        <is>
          <t>Operating (loss) income</t>
        </is>
      </c>
      <c r="B60" s="5" t="n">
        <v>-10879</v>
      </c>
      <c r="D60" s="5" t="n">
        <v>22327</v>
      </c>
      <c r="F60" s="5" t="n">
        <v>4940</v>
      </c>
      <c r="G60" s="5" t="n">
        <v>45095</v>
      </c>
    </row>
    <row r="61">
      <c r="A61" s="4" t="inlineStr">
        <is>
          <t>FinTech | Cash access services</t>
        </is>
      </c>
    </row>
    <row r="62">
      <c r="A62" s="3" t="inlineStr">
        <is>
          <t>Revenues</t>
        </is>
      </c>
    </row>
    <row r="63">
      <c r="A63" s="4" t="inlineStr">
        <is>
          <t>Total revenues</t>
        </is>
      </c>
      <c r="B63" s="5" t="n">
        <v>10034</v>
      </c>
      <c r="D63" s="5" t="n">
        <v>39696</v>
      </c>
      <c r="F63" s="5" t="n">
        <v>47007</v>
      </c>
      <c r="G63" s="5" t="n">
        <v>80528</v>
      </c>
    </row>
    <row r="64">
      <c r="A64" s="4" t="inlineStr">
        <is>
          <t>Cost of revenues</t>
        </is>
      </c>
      <c r="B64" s="5" t="n">
        <v>511</v>
      </c>
      <c r="C64" s="4" t="inlineStr">
        <is>
          <t>[1]</t>
        </is>
      </c>
      <c r="D64" s="5" t="n">
        <v>2968</v>
      </c>
      <c r="E64" s="4" t="inlineStr">
        <is>
          <t>[1]</t>
        </is>
      </c>
      <c r="F64" s="5" t="n">
        <v>4066</v>
      </c>
      <c r="G64" s="5" t="n">
        <v>5665</v>
      </c>
    </row>
    <row r="65">
      <c r="A65" s="4" t="inlineStr">
        <is>
          <t>FinTech | Equipment</t>
        </is>
      </c>
    </row>
    <row r="66">
      <c r="A66" s="3" t="inlineStr">
        <is>
          <t>Revenues</t>
        </is>
      </c>
    </row>
    <row r="67">
      <c r="A67" s="4" t="inlineStr">
        <is>
          <t>Total revenues</t>
        </is>
      </c>
      <c r="B67" s="5" t="n">
        <v>3404</v>
      </c>
      <c r="D67" s="5" t="n">
        <v>7835</v>
      </c>
      <c r="F67" s="5" t="n">
        <v>9756</v>
      </c>
      <c r="G67" s="5" t="n">
        <v>14863</v>
      </c>
    </row>
    <row r="68">
      <c r="A68" s="4" t="inlineStr">
        <is>
          <t>Cost of revenues</t>
        </is>
      </c>
      <c r="B68" s="5" t="n">
        <v>2014</v>
      </c>
      <c r="C68" s="4" t="inlineStr">
        <is>
          <t>[1]</t>
        </is>
      </c>
      <c r="D68" s="5" t="n">
        <v>4597</v>
      </c>
      <c r="E68" s="4" t="inlineStr">
        <is>
          <t>[1]</t>
        </is>
      </c>
      <c r="F68" s="5" t="n">
        <v>5904</v>
      </c>
      <c r="G68" s="5" t="n">
        <v>8927</v>
      </c>
    </row>
    <row r="69">
      <c r="A69" s="4" t="inlineStr">
        <is>
          <t>FinTech | Information services and other</t>
        </is>
      </c>
    </row>
    <row r="70">
      <c r="A70" s="3" t="inlineStr">
        <is>
          <t>Revenues</t>
        </is>
      </c>
    </row>
    <row r="71">
      <c r="A71" s="4" t="inlineStr">
        <is>
          <t>Total revenues</t>
        </is>
      </c>
      <c r="B71" s="5" t="n">
        <v>4424</v>
      </c>
      <c r="D71" s="5" t="n">
        <v>12796</v>
      </c>
      <c r="F71" s="5" t="n">
        <v>17118</v>
      </c>
      <c r="G71" s="5" t="n">
        <v>21284</v>
      </c>
    </row>
    <row r="72">
      <c r="A72" s="4" t="inlineStr">
        <is>
          <t>Cost of revenues</t>
        </is>
      </c>
      <c r="B72" s="6" t="n">
        <v>324</v>
      </c>
      <c r="C72" s="4" t="inlineStr">
        <is>
          <t>[1]</t>
        </is>
      </c>
      <c r="D72" s="6" t="n">
        <v>970</v>
      </c>
      <c r="E72" s="4" t="inlineStr">
        <is>
          <t>[1]</t>
        </is>
      </c>
      <c r="F72" s="6" t="n">
        <v>1198</v>
      </c>
      <c r="G72" s="6" t="n">
        <v>1928</v>
      </c>
    </row>
    <row r="73"/>
    <row r="74">
      <c r="A74" s="4" t="inlineStr">
        <is>
          <t>[1]</t>
        </is>
      </c>
      <c r="B74" s="4" t="inlineStr">
        <is>
          <t>(1) Exclusive of depreciation and amortization.</t>
        </is>
      </c>
    </row>
  </sheetData>
  <mergeCells count="7">
    <mergeCell ref="A1:A2"/>
    <mergeCell ref="B1:E1"/>
    <mergeCell ref="F1:G1"/>
    <mergeCell ref="B2:C2"/>
    <mergeCell ref="D2:E2"/>
    <mergeCell ref="A73:G73"/>
    <mergeCell ref="B74:G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In February 2020, our Board of Directors authorized and approved a new share repurchase program granting us the authority to repurchase an amount not to exceed $10.0 million of outstanding Company common stock with no minimum number of shares that the Company is required to repurchase. This new repurchase program commenced in the first quarter of 2020 and authorizes us to buy our common stock from time to time in open market transactions, block trades or in private transactions in accordance with trading plans established in accordance with Rules 10b5-1 and 10b-18 of the Securities Exchange Act of 1934, as amended, or by a combination of such methods, including compliance with the Company’s finance agreements. The share repurchase program is subject to available liquidity, general market and economic conditions, alternate uses for the capital and other factors, and may be suspended or discontinued at any time without prior notice. In light of COVID-19, we have suspended our share repurchase program. There were no share repurchases during the three and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0</t>
        </is>
      </c>
    </row>
    <row r="3">
      <c r="A3" s="3" t="inlineStr">
        <is>
          <t>Earnings Per Share [Abstract]</t>
        </is>
      </c>
    </row>
    <row r="4">
      <c r="A4" s="4" t="inlineStr">
        <is>
          <t>WEIGHTED AVERAGE COMMON SHARES</t>
        </is>
      </c>
      <c r="B4" s="4" t="inlineStr">
        <is>
          <t xml:space="preserve">WEIGHTED AVERAGE COMMON SHARES The weighted average number of shares of common stock outstanding used in the computation of basic and diluted earnings per share is as follows (in thousands): Three Months Ended June 30, Six Months Ended June 30, 2020 2019 2020 2019 Weighted average shares Weighted average number of common shares outstanding - basic 85,122 71,477 84,873 70,909 Potential dilution from equity awards (1) — 7,681 — 6,302 Weighted average number of common shares outstanding - diluted (1) 85,122 79,158 84,873 77,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Equity Incentive Awards Generally, we grant the following types of awards: (a) time-based options; (b) market-based options; (c) time-based restricted stock units (“RSUs”); and (d) performance-based stock units (“PSUs”). A summary of award activity is as follows (in thousands): Stock Options Granted Restricted Stock Units Granted Outstanding, December 31, 2019 11,969 3,451 Granted — 2,163 Exercised options or vested shares (447) (594) Canceled or forfeited (83) (174) Outstanding, June 30, 2020 11,439 4,846 There are approximately 0.4 million awards of our common stock available for future equity grants under our existing equity incentive plans. Stock Options Our time-based stock options granted under our equity plans generally vest evenly over a four ten four ten The following table presents the options activity for the six months ended June 30, 2020: Number of Weighted Average Weighted Aggregate Outstanding, December 31, 2019 11,969 $ 5.06 5.5 $ 100,143 Granted — Exercised (447) $ 4.73 Canceled or forfeited (83) $ 3.93 Outstanding, June 30, 2020 11,439 $ 5.08 4.9 $ 15,242 Vested and expected to vest, June 30, 2020 11,371 $ 5.09 4.9 $ 15,125 Exercisable, June 30, 2020 10,447 $ 5.22 4.8 $ 13,499 There were no option awards granted during the three and six months ended June 30, 2020 and 2019. The total intrinsic value of options exercised was approximately $0.4 million and $1.7 million fo r the three and six months end ed June 30, 2020, respectively, and $4.2 million and $7.5 million for the three and six months ended June 30, 2019, respectively. There was approximately $0.8 million in unrecognized compensation expense related to options expected to vest as of June 30, 2020. This cost was expected to be recognized on a straight-line basis over a weighted average period of 0.7 years. We recorded approximately $1.0 million in non-cash compensation expense related to options granted that were expected to vest for the six months ended June 30, 2020. We received approximately $0.5 million and $2.1 million in cash from the exercise of options for the three and six months ended June 30, 2020, respectively. There was approximately $2.2 million in unrecognized compensation expense related to options expected to vest as of June 30, 2019. This cost was expected to be recognized on a straight-line basis over a weighted average period of 1.5 years. We recorded approximately $1.8 million in non-cash compensation expense related to options granted that were expected to vest for the six months ended June 30, 2019. We received approximately $4.8 million and $9.5 million in cash from the exercise of options for the three and six months ended June 30, 2019. Restricted Stock Units The fair value of each RSU grant is based on the market value of our common stock at the date of grant. The RSUs generally vest evenly either over a three four The following table presents our RSU awards activity for the six months ended June 30, 2020: Shares Weighted Weighted Aggregate Outstanding, December 31, 2019 3,451 $ 9.05 1.7 $ 46,342 Granted 2,163 $ 6.07 Vested (594) $ 8.86 Forfeited (174) $ 9.26 Outstanding, June 30, 2020 4,846 $ 7.73 1.6 $ 24,998 Vested and expected to vest, June 30, 2020 3,914 $ 7.55 1.5 $ 20,197 There were approximately 2.2 million and 2.0 million shares of RSU awards granted for the six months ended June 30, 2020 and 2019, respectively. There were approximately 594,016 and 277,802 RSU awards that vested during the six months ended June 30, 2020 and 2019, respectively. There was approximately $20.7 million and $16.8 million in unrecognized compensation expense related to RSU awards expected to vest as of June 30, 2020 and 2019, respectively. This cost was expected to be recognized on a straight-line basis over a weighted average period of 2.2 years and 3.0 years as of June 30, 2020 and 2019, respectively. We recorded approximately $6.1 million and $2.3 million in non-cash compensation expense related to the RSU awards during the six month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income tax benefit reflected an effective income tax rate of 5.7% and 5.9% for the three and six months ended June 30, 2020, respectively, which was less than the statutory federal rate of 21.0%, primarily due to an increase in our valuation allowance due to book loss incurred during the period, partially offset by certain indefinite-lived deferred tax assets that can be offset against our indefinite lived deferred tax liabilities. The income tax benefit reflected an effective income tax rate of negative 23.4% and negative 14.4% for the three and six months ended June 30, 2019, respectively, which was less than the statutory federal rate of 21.0%, primarily due to a decrease in our valuation allowance for deferred tax assets, the benefit from stock option exercises and the benefit from a research credit. We have analyzed filing positions in all of the federal, state, and foreign jurisdictions where we are required to file income tax returns, as well as all open tax years in these jurisdictions. As of June 30, 2020, we recorded approximately $1.4 million of unrecognized tax benefits, all of which would impact our effective tax rate, if recognized. We do not anticipate that our unrecognized tax benefits will materially change within the next 12 months. We have not accrued any penalties and interest for our unrecognized tax benefits.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 For interim income tax reporting, the Company estimates its annual effective tax rate and applies it to its year-to-date ordinary income. Our projection of certain indefinite lived deferred tax assets affecting the valuation allowance is particularly dependent upon current and anticipated future revenue and cash outflows. However, we could be impacted by unanticipated developments or by events beyond our control, including developments related to the COVID-19 pandemic. Future changes to estimates used in this projection could result in material changes in the annual effective tax rate with a corresponding impact on the provision for income taxes. As discussed in “Note 1 — Business,” in late March 2020, the CARES Act was enacted in light of the COVID-19 pandemic. We are taking advantage of the various income and payroll tax provisions in the CARES Act and are continuing to analyze its impact in our tax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Operating segments are components of an enterprise about which separate financial information is available that is evaluated regularly by the chief operating decision-making group (the “CODM”). Our CODM consists of the Chief Executive Officer, the President and Chief Operating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a) Games and (b) FinTech: • The Games segment provides solutions directly to gaming establishments to offer their patrons gaming entertainment- related experiences including: leased gaming equipment; sales of gaming equipment; gaming systems; digital online solutions; and ancillary products and services. • The FinTech segment provides solutions directly to gaming establishments to offer their patrons cash access-related services and products, including: access to cash at gaming facilities via ATM cash withdrawals; credit card cash access transactions and POS debit card cash access transactions; check warranty services; kiosks for cash access and other services; self-service enrollment, player loyalty and marketing equipment;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Three Months Ended June 30, Six Months Ended June 30, 2020 2019 2020 2019 Games Revenues Gaming operations $ 13,859 $ 45,576 $ 59,545 $ 89,862 Gaming equipment and systems 6,983 23,412 18,566 46,499 Gaming other 11 391 32 445 Total revenues $ 20,853 $ 69,379 $ 78,143 $ 136,806 Costs and expenses Cost of revenues (1) Gaming operations 1,681 3,726 6,226 7,850 Gaming equipment and systems 4,071 13,432 10,895 25,961 Gaming other 456 347 456 347 Cost of revenues 6,208 17,505 17,577 34,158 Operating expenses 22,714 15,964 37,519 30,631 Research and development 3,620 5,265 9,816 11,112 Depreciation 14,844 13,489 29,572 26,863 Amortization 15,315 14,604 30,900 28,386 Total costs and expenses 62,701 66,827 125,384 131,150 Operating (loss) income $ (41,848) $ 2,552 $ (47,241) $ 5,656 (1) Exclusive of depreciation and amortization. Three Months Ended June 30, Six Months Ended June 30, 2020 2019 2020 2019 FinTech Revenues Cash access services $ 10,034 $ 39,696 $ 47,007 $ 80,528 Equipment 3,404 7,835 9,756 14,863 Information services and other 4,424 12,796 17,118 21,284 Total revenues $ 17,862 $ 60,327 $ 73,881 $ 116,675 Costs and expenses Cost of revenues (1) Cash access services 511 2,968 4,066 5,665 Equipment 2,014 4,597 5,904 8,927 Information services and other 324 970 1,198 1,928 Cost of revenues 2,849 8,535 11,168 16,520 Operating expenses 18,889 23,203 42,981 43,184 Research and development 1,573 1,407 4,108 3,091 Depreciation 1,450 1,769 2,965 3,184 Amortization 3,980 3,086 7,719 5,601 Total costs and expenses 28,741 38,000 68,941 71,580 Operating (loss) income $ (10,879) $ 22,327 $ 4,940 $ 45,095 (1) Exclusive of depreciation and amortization. At June 30, At December 31, 2020 2019 Total assets Games $ 824,031 $ 902,888 FinTech 660,069 726,335 Total assets $ 1,484,100 $ 1,629,223 Major Customers. No sin gle customer accounted for more than 10% of our revenues for the three and six months ended June 30, 2020 and 2019. Our five largest customers accounted for approximately 23% and 15% of our revenues for the three and six months ended June 30, 2020, respectively, and approximately 15% and 14% of our revenues for the three and six months ended June 30,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As of the filing date, we had not identified, and were not aware of, any subsequent event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0 are not necessarily indicative of results to be expected for the full fiscal year. The Financial Statements should be read in conjunction with the consolidated financial statements and notes thereto included in the 2019 Annual Report.</t>
        </is>
      </c>
    </row>
    <row r="5">
      <c r="A5" s="4" t="inlineStr">
        <is>
          <t>Overall - Revenue Recognition</t>
        </is>
      </c>
      <c r="B5" s="4" t="inlineStr">
        <is>
          <t>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 it,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Six Months Ended June 30, 2020 2019 Contract assets (1) Balance at January 1 — current $ 8,634 $ 6,821 Balance at January 1 — non-current 6,774 4,489 Total 15,408 11,310 Balance at June 30 - current 8,392 7,785 Balance at June 30 - non-current 7,754 5,618 Total 16,146 13,403 Increase $ 738 $ 2,093 Contract liabilities (2) Balance at January 1 — current $ 28,510 $ 14,661 Balance at January 1 — non-current 354 809 Total 28,864 15,470 Balance at June 30 - current 39,318 29,544 Balance at June 30 - non-current 103 484 Total 39,421 30,028 Increase $ 10,557 $ 14,558 (1) The current portion of contract assets is included within trade and other receivables, net, and the non-current portion is included within other receivables, net in our Balance Sheets. (2) The current portion of contract liabilities is included within accounts payable and accrued expenses, and the non-current portion is included within other accrued expenses and liabilities in our Balance Sheets. We recognized approximately $17.0 million and $9.1 million in revenue that was included in the beginning contract liability balance during the six months ended June 30, 2020 and 2019,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a) Gaming Operations; (b) Gaming Equipment and Systems; and (c) Gaming Other. We recognize our Gaming Operations revenue based on criteria set forth in ASC 842 or ASC 606, as applicable. The amount of lease revenue included in our Gaming Operations revenues and recognized under ASC 842 was approximately $10.4 million and $44.4 million for the three and six months ended June 30, 2020, respectively and $33.8 million and $67.6 million for the three and six months ended June 30, 2019, respectively. FinTech Revenues Our FinTech products and services include solutions that we offer to gaming establishments to provide their patrons with cash access-related services, self-service player loyalty and marketing tools, and other information-related products and services. These solutions include: access to cash at gaming facilities via ATM cash withdrawals, credit card cash access transactions, and POS debit card purchase and cash access transactions; check warranty services; self-service ATMs and fully integrated kiosks and maintenance services; self-service player loyalty enrollment and marketing equipment, including promotion management software and tools; compliance, audit, and data software; casino credit data and reporting services; marketing and promotional offering subscription-based services; and other ancillary offerings. We conduct our FinTech segment business based on results generated from the following major revenue streams: (a) Cash Access Services; (b) Equipment; and (c) Information Services and Other.</t>
        </is>
      </c>
    </row>
    <row r="6">
      <c r="A6" s="4" t="inlineStr">
        <is>
          <t>Restricted Cash</t>
        </is>
      </c>
      <c r="B6" s="4" t="inlineStr">
        <is>
          <t>Restricted CashOur restricted cash primarily consists of: (a) funds held in connection with certain customer agreements; (b) deposits held in connection with a sponsorship agreement; (c) wide area progressive (“WAP”)-related restricted funds; and (d) Internet-related cash access activities</t>
        </is>
      </c>
    </row>
    <row r="7">
      <c r="A7" s="4" t="inlineStr">
        <is>
          <t>Goodwill</t>
        </is>
      </c>
      <c r="B7" s="4" t="inlineStr">
        <is>
          <t xml:space="preserve">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t>
        </is>
      </c>
    </row>
    <row r="8">
      <c r="A8" s="4" t="inlineStr">
        <is>
          <t>Fair Values of Financial Instruments</t>
        </is>
      </c>
      <c r="B8" s="4" t="inlineStr">
        <is>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
        </is>
      </c>
    </row>
    <row r="9">
      <c r="A9" s="4" t="inlineStr">
        <is>
          <t>Recent Accounting Guidance</t>
        </is>
      </c>
      <c r="B9" s="4" t="inlineStr">
        <is>
          <t>Recently Adopted Accounting Guidance Standard Description Date of Adoption Effect on Financial Statements Accounting Standards Update ("ASU") No. 2016-13 , Financial Instruments — Credit Losses (Topic 326): Measurement of Credit Losses on Financial Instruments and subsequent amendments This ASU replaces the incurred loss impairment methodology in current GAAP with a methodology that reflects lifetime expected credit losses and requires consideration of a broader range of reasonable and supportable information to inform credit loss estimates. January 1, 2020 This guidance primarily impacts our trade and other receivables, including those related to revenues from contracts with customers that may contain contract assets with respect to performance obligations that are satisfied for which the customers have not yet been invoiced. We adopted this guidance using the modified retrospective method. The adoption of ASC 326 did not have a material effect on our Financial Statements and did not result in a cumulative-effect adjustment. Refer to “Note 6 — Trade and Other Receivables” for further discussion. ASU No. 2018-15 ,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is ASU did not have a material effect on our Financial Statements or on our disclosures. ASU No. 2020-04 ,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March 12, 2020 The adoption of this ASU did not have a material effect on our Financial Statements or on our disclosures. Recent Accounting Guidance Not Yet Adopted Standard Description Date of Planned Adoption Effect on Financial Statements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We are currently evaluating the impact of adopting this ASU on our Financial Statements and our disclosures; however, we do not expect the impact to be material. We do not anticipate recently issued accounting guidance to have a significant impact on our Financial Statements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Contract Asset and Liability</t>
        </is>
      </c>
      <c r="B4" s="4" t="inlineStr">
        <is>
          <t>The following table summarizes our contract assets and contract liabilities arising from contracts with customers: Six Months Ended June 30, 2020 2019 Contract assets (1) Balance at January 1 — current $ 8,634 $ 6,821 Balance at January 1 — non-current 6,774 4,489 Total 15,408 11,310 Balance at June 30 - current 8,392 7,785 Balance at June 30 - non-current 7,754 5,618 Total 16,146 13,403 Increase $ 738 $ 2,093 Contract liabilities (2) Balance at January 1 — current $ 28,510 $ 14,661 Balance at January 1 — non-current 354 809 Total 28,864 15,470 Balance at June 30 - current 39,318 29,544 Balance at June 30 - non-current 103 484 Total 39,421 30,028 Increase $ 10,557 $ 14,558 (1) The current portion of contract assets is included within trade and other receivables, net, and the non-current portion is included within other receivables, net in our Balance Sheets. (2) The current portion of contract liabilities is included within accounts payable and accrued expenses, and the non-current portion is included within other accrued expenses and liabilities in our Balance Sheets.</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 of cash flows for the six months ended June 30, 2020. Classification on our Balance Sheets At June 30, 2020 At December 31, 2019 Cash and cash equivalents Cash and cash equivalents $ 257,430 $ 289,870 Restricted cash - current Prepaid expenses and other current assets 291 6,639 Restricted cash - non-current Other assets 101 101 Total $ 257,822 $ 296,610 </t>
        </is>
      </c>
    </row>
    <row r="6">
      <c r="A6" s="4" t="inlineStr">
        <is>
          <t>Reconciliation of Cash, Cash Equivalents, and Restricted Cash</t>
        </is>
      </c>
      <c r="B6" s="4" t="inlineStr">
        <is>
          <t xml:space="preserve">The following table provides a reconciliation of cash, cash equivalents, and restricted cash reported within the Balance Sheets that sum to the total of the same such amounts shown in the statement of cash flows for the six months ended June 30, 2020. Classification on our Balance Sheets At June 30, 2020 At December 31, 2019 Cash and cash equivalents Cash and cash equivalents $ 257,430 $ 289,870 Restricted cash - current Prepaid expenses and other current assets 291 6,639 Restricted cash - non-current Other assets 101 101 Total $ 257,822 $ 296,610 </t>
        </is>
      </c>
    </row>
    <row r="7">
      <c r="A7" s="4" t="inlineStr">
        <is>
          <t>Estimated fair value and outstanding balances of borrowings</t>
        </is>
      </c>
      <c r="B7" s="4" t="inlineStr">
        <is>
          <t xml:space="preserve">The estimated fair value and outstanding balances of our borrowings are as follows (in thousands): Level of Hierarchy Fair Value Outstanding Balance June 30, 2020 Term loan 2 $ 697,180 $ 735,500 Incremental term loan 2 $ 127,500 $ 125,000 Revolving credit facility 2 $ 33,177 $ 35,000 Senior unsecured notes 2 $ 273,252 $ 285,381 December 31, 2019 Term loan 2 $ 753,494 $ 749,000 Senior unsecured notes 2 $ 401,738 $ 3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 (Tables)</t>
        </is>
      </c>
      <c r="B1" s="2" t="inlineStr">
        <is>
          <t>6 Months Ended</t>
        </is>
      </c>
    </row>
    <row r="2">
      <c r="B2" s="2" t="inlineStr">
        <is>
          <t>Jun. 30, 2020</t>
        </is>
      </c>
    </row>
    <row r="3">
      <c r="A3" s="3" t="inlineStr">
        <is>
          <t>Leases [Abstract]</t>
        </is>
      </c>
    </row>
    <row r="4">
      <c r="A4" s="4" t="inlineStr">
        <is>
          <t>Balance Sheet Information</t>
        </is>
      </c>
      <c r="B4" s="4" t="inlineStr">
        <is>
          <t>Supplemental balance sheet information related to our operating leases is as follows (in thousands): Classification on our Balance Sheets At June 30, 2020 At December 31, 2019 Assets Operating lease ROU assets Other assets, non-current $ 9,782 $ 12,257 Liabilities (1) Current operating lease liabilities Accounts payable and accrued expenses $ 6,167 $ 5,824 Non-current operating lease liabilities Other accrued expenses and liabilities $ 7,362 $ 9,628 (1) The amount of operating lease liabilities recorded on our Balance Sheets upon the adoption of ASC 842 on January 1, 2019 was approximately $18.0 million.</t>
        </is>
      </c>
    </row>
    <row r="5">
      <c r="A5" s="4" t="inlineStr">
        <is>
          <t>Cash Flow Information</t>
        </is>
      </c>
      <c r="B5" s="4" t="inlineStr">
        <is>
          <t>Supplemental cash flow information related to leases is as follows (in thousands): Three Months Ended June 30, Six Months Ended June 30, 2020 2019 2020 2019 Cash paid for long- and short-term leases $ 2,462 $ 2,029 $ 4,250 $ 3,717 Operating lease ROU assets obtained in exchange for lease obligations (1) $ 156 $ — $ 860 $ 15,132 (2) (1) The amounts exclude amortization for the period. (2) The amount includes approximately $0.9 million of operating lease ROU assets obtained in exchange for new lease obligations entered into during the six months ended June 30, 2020. The amount includes approximately $14.1 million of operating lease ROU assets obtained in exchange for existing lease obligations due to the adoption of ASC 842 and $1.1 million of operating lease ROU assets obtained in exchange for new lease obligations entered into during the six months ended June 30, 2019. There were no material new operating lease ROU assets obtained in exchange for lease obligations during the three months ended June 30, 2020 or 2019.</t>
        </is>
      </c>
    </row>
    <row r="6">
      <c r="A6" s="4" t="inlineStr">
        <is>
          <t>Lease Costs</t>
        </is>
      </c>
      <c r="B6" s="4" t="inlineStr">
        <is>
          <t xml:space="preserve">Other information related to lease terms and discount rates is as follows: At June 30, 2020 At December 31, 2019 Weighted average remaining lease term (in years) 2.40 2.96 Weighted average discount rate 5.25 % 5.25 % Components of lease expense, which are included in operating expenses, are as follows (in thousands): Three Months Ended June 30, Six Months Ended June 30, 2020 2019 2020 2019 Lease Cost: Operating lease cost $ 1,365 $ 1,331 $ 2,737 $ 2,275 Variable lease cost $ 468 $ 400 $ 912 $ 839 </t>
        </is>
      </c>
    </row>
    <row r="7">
      <c r="A7" s="4" t="inlineStr">
        <is>
          <t>Payments Due</t>
        </is>
      </c>
      <c r="B7" s="4" t="inlineStr">
        <is>
          <t xml:space="preserve">Maturities of lease liabilities are summarized as follows as of June 30, 2020 (in thousands): Year Ending December 31, Amount 2020 (excluding the six months ended June 30, 2020) $ 3,364 2021 5,511 2022 3,219 2023 1,562 2024 564 Thereafter 328 Total future minimum lease payments $ 14,548 Amount representing interest 1,019 Present value of future minimum lease payments $ 13,529 Current operating lease obligations 6,167 Long-term lease obligations $ 7,362 </t>
        </is>
      </c>
    </row>
    <row r="8">
      <c r="A8" s="4" t="inlineStr">
        <is>
          <t>Sales-type lease</t>
        </is>
      </c>
      <c r="B8" s="4" t="inlineStr">
        <is>
          <t xml:space="preserve">Supplemental balance sheet information related to our sales-type leases is as follows (in thousands): Classification on our Balance Sheets At June 30, 2020 At December 31, 2019 Assets Net investment in sales-type leases — current Trade and other receivables, net $ 885 $ 874 Net investment in sales-type leases — non-current Other receivables $ 861 $ 1,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 (Tables)</t>
        </is>
      </c>
      <c r="B1" s="2" t="inlineStr">
        <is>
          <t>6 Months Ended</t>
        </is>
      </c>
    </row>
    <row r="2">
      <c r="B2" s="2" t="inlineStr">
        <is>
          <t>Jun. 30, 2020</t>
        </is>
      </c>
    </row>
    <row r="3">
      <c r="A3" s="3" t="inlineStr">
        <is>
          <t>Receivables [Abstract]</t>
        </is>
      </c>
    </row>
    <row r="4">
      <c r="A4" s="4" t="inlineStr">
        <is>
          <t>Schedule of components of trade and other receivables</t>
        </is>
      </c>
      <c r="B4" s="4" t="inlineStr">
        <is>
          <t>The balance of trade and other receivables consisted of the following (in thousands): At June 30, At December 31, 2020 2019 Trade and other receivables, net Games trade and loans receivable $ 33,533 $ 51,651 FinTech trade and loans receivable 26,906 23,723 Contract assets 16,146 15,408 Insurance settlement receivable (1) 7,650 7,650 Other receivables 848 3,977 Net investment in sales-type leases 1,746 2,162 Total trade and other receivables, net 86,829 104,571 Non-current portion of receivables Games trade and loans receivable (1,335) (1,018) FinTech trade and loans receivable (6,146) (7,581) Contract assets (7,754) (6,774) Net investment in sales-type leases (861) (1,288) Total non-current portion of receivables (16,096) (16,661) Total trade and other receivables, current portion $ 70,733 $ 87,910 (1) Refer to “Note 13 — Commitments and Contingencies” for a discussion on the insurance settlement receivable.</t>
        </is>
      </c>
    </row>
    <row r="5">
      <c r="A5" s="4" t="inlineStr">
        <is>
          <t>Activity in Allowance for Credit Losses</t>
        </is>
      </c>
      <c r="B5" s="4" t="inlineStr">
        <is>
          <t xml:space="preserve">The activity in our allowance for credit losses for the six months ended June 30, 2020 and 2019 is as follows: Six Months Ended June 30, 2020 2019 Beginning allowance for credit losses $ (5,786) $ (6,425) Provision (4,981) (5,912) Charge-offs and recoveries 8,162 5,692 Ending allowance for credit losses $ (2,605) $ (6,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57430</v>
      </c>
      <c r="C3" s="6" t="n">
        <v>289870</v>
      </c>
    </row>
    <row r="4">
      <c r="A4" s="4" t="inlineStr">
        <is>
          <t>Settlement receivables</t>
        </is>
      </c>
      <c r="B4" s="5" t="n">
        <v>33833</v>
      </c>
      <c r="C4" s="5" t="n">
        <v>70282</v>
      </c>
    </row>
    <row r="5">
      <c r="A5" s="4" t="inlineStr">
        <is>
          <t>Trade and other receivables, net of allowances for credit losses of $2,605 and $5,786 at June 30, 2020 and December 31, 2019, respectively</t>
        </is>
      </c>
      <c r="B5" s="5" t="n">
        <v>70733</v>
      </c>
      <c r="C5" s="5" t="n">
        <v>87910</v>
      </c>
    </row>
    <row r="6">
      <c r="A6" s="4" t="inlineStr">
        <is>
          <t>Inventory</t>
        </is>
      </c>
      <c r="B6" s="5" t="n">
        <v>33840</v>
      </c>
      <c r="C6" s="5" t="n">
        <v>26574</v>
      </c>
    </row>
    <row r="7">
      <c r="A7" s="4" t="inlineStr">
        <is>
          <t>Prepaid expenses and other current assets</t>
        </is>
      </c>
      <c r="B7" s="5" t="n">
        <v>19440</v>
      </c>
      <c r="C7" s="5" t="n">
        <v>27896</v>
      </c>
    </row>
    <row r="8">
      <c r="A8" s="4" t="inlineStr">
        <is>
          <t>Total current assets</t>
        </is>
      </c>
      <c r="B8" s="5" t="n">
        <v>415276</v>
      </c>
      <c r="C8" s="5" t="n">
        <v>502532</v>
      </c>
    </row>
    <row r="9">
      <c r="A9" s="3" t="inlineStr">
        <is>
          <t>Non-current assets</t>
        </is>
      </c>
    </row>
    <row r="10">
      <c r="A10" s="4" t="inlineStr">
        <is>
          <t>Property and equipment, net</t>
        </is>
      </c>
      <c r="B10" s="5" t="n">
        <v>112996</v>
      </c>
      <c r="C10" s="5" t="n">
        <v>128869</v>
      </c>
    </row>
    <row r="11">
      <c r="A11" s="4" t="inlineStr">
        <is>
          <t>Goodwill</t>
        </is>
      </c>
      <c r="B11" s="5" t="n">
        <v>681531</v>
      </c>
      <c r="C11" s="5" t="n">
        <v>681635</v>
      </c>
    </row>
    <row r="12">
      <c r="A12" s="4" t="inlineStr">
        <is>
          <t>Other intangible assets, net</t>
        </is>
      </c>
      <c r="B12" s="5" t="n">
        <v>242015</v>
      </c>
      <c r="C12" s="5" t="n">
        <v>279187</v>
      </c>
    </row>
    <row r="13">
      <c r="A13" s="4" t="inlineStr">
        <is>
          <t>Other receivables, net</t>
        </is>
      </c>
      <c r="B13" s="5" t="n">
        <v>16096</v>
      </c>
      <c r="C13" s="5" t="n">
        <v>16661</v>
      </c>
    </row>
    <row r="14">
      <c r="A14" s="4" t="inlineStr">
        <is>
          <t>Other assets</t>
        </is>
      </c>
      <c r="B14" s="5" t="n">
        <v>16186</v>
      </c>
      <c r="C14" s="5" t="n">
        <v>20339</v>
      </c>
    </row>
    <row r="15">
      <c r="A15" s="4" t="inlineStr">
        <is>
          <t>Total non-current assets</t>
        </is>
      </c>
      <c r="B15" s="5" t="n">
        <v>1068824</v>
      </c>
      <c r="C15" s="5" t="n">
        <v>1126691</v>
      </c>
    </row>
    <row r="16">
      <c r="A16" s="4" t="inlineStr">
        <is>
          <t>Total assets</t>
        </is>
      </c>
      <c r="B16" s="5" t="n">
        <v>1484100</v>
      </c>
      <c r="C16" s="5" t="n">
        <v>1629223</v>
      </c>
    </row>
    <row r="17">
      <c r="A17" s="3" t="inlineStr">
        <is>
          <t>Current liabilities</t>
        </is>
      </c>
    </row>
    <row r="18">
      <c r="A18" s="4" t="inlineStr">
        <is>
          <t>Settlement liabilities</t>
        </is>
      </c>
      <c r="B18" s="5" t="n">
        <v>158075</v>
      </c>
      <c r="C18" s="5" t="n">
        <v>234087</v>
      </c>
    </row>
    <row r="19">
      <c r="A19" s="4" t="inlineStr">
        <is>
          <t>Accounts payable and accrued expenses</t>
        </is>
      </c>
      <c r="B19" s="5" t="n">
        <v>147639</v>
      </c>
      <c r="C19" s="5" t="n">
        <v>173103</v>
      </c>
    </row>
    <row r="20">
      <c r="A20" s="4" t="inlineStr">
        <is>
          <t>Current portion of long-term debt</t>
        </is>
      </c>
      <c r="B20" s="5" t="n">
        <v>1250</v>
      </c>
      <c r="C20" s="5" t="n">
        <v>0</v>
      </c>
    </row>
    <row r="21">
      <c r="A21" s="4" t="inlineStr">
        <is>
          <t>Total current liabilities</t>
        </is>
      </c>
      <c r="B21" s="5" t="n">
        <v>306964</v>
      </c>
      <c r="C21" s="5" t="n">
        <v>407190</v>
      </c>
    </row>
    <row r="22">
      <c r="A22" s="3" t="inlineStr">
        <is>
          <t>Non-current liabilities</t>
        </is>
      </c>
    </row>
    <row r="23">
      <c r="A23" s="4" t="inlineStr">
        <is>
          <t>Deferred tax liability, net</t>
        </is>
      </c>
      <c r="B23" s="5" t="n">
        <v>21009</v>
      </c>
      <c r="C23" s="5" t="n">
        <v>26401</v>
      </c>
    </row>
    <row r="24">
      <c r="A24" s="4" t="inlineStr">
        <is>
          <t>Total long-term debt, net of current portion</t>
        </is>
      </c>
      <c r="B24" s="5" t="n">
        <v>1161380</v>
      </c>
      <c r="C24" s="5" t="n">
        <v>1108078</v>
      </c>
    </row>
    <row r="25">
      <c r="A25" s="4" t="inlineStr">
        <is>
          <t>Other accrued expenses and liabilities</t>
        </is>
      </c>
      <c r="B25" s="5" t="n">
        <v>13509</v>
      </c>
      <c r="C25" s="5" t="n">
        <v>33566</v>
      </c>
    </row>
    <row r="26">
      <c r="A26" s="4" t="inlineStr">
        <is>
          <t>Total non-current liabilities</t>
        </is>
      </c>
      <c r="B26" s="5" t="n">
        <v>1195898</v>
      </c>
      <c r="C26" s="5" t="n">
        <v>1168045</v>
      </c>
    </row>
    <row r="27">
      <c r="A27" s="4" t="inlineStr">
        <is>
          <t>Total liabilities</t>
        </is>
      </c>
      <c r="B27" s="5" t="n">
        <v>1502862</v>
      </c>
      <c r="C27" s="5" t="n">
        <v>1575235</v>
      </c>
    </row>
    <row r="28">
      <c r="A28" s="4" t="inlineStr">
        <is>
          <t>Commitments and contingencies (Note 13)</t>
        </is>
      </c>
      <c r="B28" s="4" t="inlineStr">
        <is>
          <t xml:space="preserve"> </t>
        </is>
      </c>
      <c r="C28" s="4" t="inlineStr">
        <is>
          <t xml:space="preserve"> </t>
        </is>
      </c>
    </row>
    <row r="29">
      <c r="A29" s="3" t="inlineStr">
        <is>
          <t>Stockholders’ (deficit) equity</t>
        </is>
      </c>
    </row>
    <row r="30">
      <c r="A30" s="4" t="inlineStr">
        <is>
          <t>Convertible preferred stock, $0.001 par value, 50,000 shares authorized and no shares outstanding at June 30, 2020 and December 31, 2019, respectively</t>
        </is>
      </c>
      <c r="B30" s="5" t="n">
        <v>0</v>
      </c>
      <c r="C30" s="5" t="n">
        <v>0</v>
      </c>
    </row>
    <row r="31">
      <c r="A31" s="4" t="inlineStr">
        <is>
          <t>Common stock, $0.001 par value, 500,000 shares authorized and 110,534 and 85,426 shares issued and outstanding at June 30, 2020, respectively, and 109,493 and 84,497 shares issued and outstanding at December 31, 2019, respectively</t>
        </is>
      </c>
      <c r="B31" s="5" t="n">
        <v>111</v>
      </c>
      <c r="C31" s="5" t="n">
        <v>109</v>
      </c>
    </row>
    <row r="32">
      <c r="A32" s="4" t="inlineStr">
        <is>
          <t>Additional paid-in capital</t>
        </is>
      </c>
      <c r="B32" s="5" t="n">
        <v>456588</v>
      </c>
      <c r="C32" s="5" t="n">
        <v>445162</v>
      </c>
    </row>
    <row r="33">
      <c r="A33" s="4" t="inlineStr">
        <is>
          <t>Accumulated deficit</t>
        </is>
      </c>
      <c r="B33" s="5" t="n">
        <v>-294875</v>
      </c>
      <c r="C33" s="5" t="n">
        <v>-212940</v>
      </c>
    </row>
    <row r="34">
      <c r="A34" s="4" t="inlineStr">
        <is>
          <t>Accumulated other comprehensive loss</t>
        </is>
      </c>
      <c r="B34" s="5" t="n">
        <v>-2473</v>
      </c>
      <c r="C34" s="5" t="n">
        <v>-819</v>
      </c>
    </row>
    <row r="35">
      <c r="A35" s="4" t="inlineStr">
        <is>
          <t>Treasury stock, at cost, 25,108 and 24,996 shares at June 30, 2020 and December 31, 2019, respectively</t>
        </is>
      </c>
      <c r="B35" s="5" t="n">
        <v>-178113</v>
      </c>
      <c r="C35" s="5" t="n">
        <v>-177524</v>
      </c>
    </row>
    <row r="36">
      <c r="A36" s="4" t="inlineStr">
        <is>
          <t>Total stockholders’ (deficit) equity</t>
        </is>
      </c>
      <c r="B36" s="5" t="n">
        <v>-18762</v>
      </c>
      <c r="C36" s="5" t="n">
        <v>53988</v>
      </c>
    </row>
    <row r="37">
      <c r="A37" s="4" t="inlineStr">
        <is>
          <t>Total liabilities and stockholders’ equity</t>
        </is>
      </c>
      <c r="B37" s="6" t="n">
        <v>1484100</v>
      </c>
      <c r="C37" s="6" t="n">
        <v>1629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 (Tables)</t>
        </is>
      </c>
      <c r="B1" s="2" t="inlineStr">
        <is>
          <t>6 Months Ended</t>
        </is>
      </c>
    </row>
    <row r="2">
      <c r="B2" s="2" t="inlineStr">
        <is>
          <t>Jun. 30, 2020</t>
        </is>
      </c>
    </row>
    <row r="3">
      <c r="A3" s="3" t="inlineStr">
        <is>
          <t>Inventory Disclosure [Abstract]</t>
        </is>
      </c>
    </row>
    <row r="4">
      <c r="A4" s="4" t="inlineStr">
        <is>
          <t>Schedule of components of inventory</t>
        </is>
      </c>
      <c r="B4" s="4" t="inlineStr">
        <is>
          <t xml:space="preserve">Inventory consisted of the following (in thousands): At June 30, At December 31, 2020 2019 Inventory Component parts, net of reserves of $3,881 and $2,007 at June 30, 2020 and December 31, 2019, respectively $ 24,008 $ 24,864 Work-in-progress 1,861 94 Finished goods 7,971 1,616 Total inventory $ 33,840 $ 26,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 (Tables)</t>
        </is>
      </c>
      <c r="B1" s="2" t="inlineStr">
        <is>
          <t>6 Months Ended</t>
        </is>
      </c>
    </row>
    <row r="2">
      <c r="B2" s="2" t="inlineStr">
        <is>
          <t>Jun. 30, 2020</t>
        </is>
      </c>
    </row>
    <row r="3">
      <c r="A3" s="3" t="inlineStr">
        <is>
          <t>Prepaid Expense and Other Assets [Abstract]</t>
        </is>
      </c>
    </row>
    <row r="4">
      <c r="A4" s="4" t="inlineStr">
        <is>
          <t>Schedule of components of current portion of prepaid and other assets</t>
        </is>
      </c>
      <c r="B4" s="4" t="inlineStr">
        <is>
          <t>The balance of the current portion of prepaid expenses and other assets consisted of the following (in thousands): At June 30, At December 31, 2020 2019 Prepaid expenses and other current assets Prepaid expenses $ 14,595 $ 11,272 Restricted cash (1) 291 6,639 Deposits 2,988 8,501 Other 1,566 1,484 Total prepaid expenses and other current assets $ 19,440 $ 27,896 (1) Refer to “Note 2 — Basis of Presentation and Summary of Significant Accounting Policies” for discussion on the composition of the restricted cash balance.</t>
        </is>
      </c>
    </row>
    <row r="5">
      <c r="A5" s="4" t="inlineStr">
        <is>
          <t>Schedule of components of non-current portion of prepaid and other assets</t>
        </is>
      </c>
      <c r="B5" s="4" t="inlineStr">
        <is>
          <t xml:space="preserve">The balance of the non-current portion of other assets consisted of the following (in thousands): At June 30, At December 31, 2020 2019 Other assets Operating lease ROU assets $ 9,782 $ 12,257 Prepaid expenses and deposits 5,573 7,378 Debt issuance costs of revolving credit facility 362 460 Other 469 244 Total other assets $ 16,186 $ 20,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 (Tables)</t>
        </is>
      </c>
      <c r="B1" s="2" t="inlineStr">
        <is>
          <t>6 Months Ended</t>
        </is>
      </c>
    </row>
    <row r="2">
      <c r="B2" s="2" t="inlineStr">
        <is>
          <t>Jun. 30, 2020</t>
        </is>
      </c>
    </row>
    <row r="3">
      <c r="A3" s="3" t="inlineStr">
        <is>
          <t>Property, Plant and Equipment [Abstract]</t>
        </is>
      </c>
    </row>
    <row r="4">
      <c r="A4" s="4" t="inlineStr">
        <is>
          <t>Schedule of components of property, equipment and leased assets</t>
        </is>
      </c>
      <c r="B4" s="4" t="inlineStr">
        <is>
          <t xml:space="preserve">Property and equipment consists of the following (dollars in thousands): At June 30, 2020 At December 31, 2019 Useful Life Cost Accumulated Net Book Cost Accumulated Net Book Property and equipment Rental pool - deployed 2-4 $ 199,643 $ 118,763 $ 80,880 $ 196,571 $ 106,888 $ 89,683 Rental pool - undeployed 2-4 20,505 14,170 6,335 31,901 22,970 8,931 FinTech equipment 3-5 30,232 22,567 7,665 29,947 22,114 7,833 Leasehold and building improvements Lease Term 10,907 7,729 3,178 11,815 8,150 3,665 Machinery, office, and other equipment 2-5 43,847 28,909 14,938 48,860 30,103 18,757 Total $ 305,134 $ 192,138 $ 112,996 $ 319,094 $ 190,225 $ 128,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6 Months Ended</t>
        </is>
      </c>
    </row>
    <row r="2">
      <c r="B2" s="2" t="inlineStr">
        <is>
          <t>Jun. 30, 2020</t>
        </is>
      </c>
    </row>
    <row r="3">
      <c r="A3" s="3" t="inlineStr">
        <is>
          <t>Goodwill and Intangible Assets Disclosure [Abstract]</t>
        </is>
      </c>
    </row>
    <row r="4">
      <c r="A4" s="4" t="inlineStr">
        <is>
          <t>Schedule of other intangible assets</t>
        </is>
      </c>
      <c r="B4" s="4" t="inlineStr">
        <is>
          <t xml:space="preserve">Other intangible assets consist of the following (dollars in thousands): At June 30, 2020 At December 31, 2019 Useful Life Cost Accumulated Net Book Cost Accumulated Net Book Other intangible assets Contract rights under placement fee agreements 3-7 $ 58,351 $ 25,015 $ 33,336 $ 58,516 $ 20,888 $ 37,628 Customer contracts 3-14 71,975 51,940 20,035 71,975 49,477 22,498 Customer relationships 3-7 231,100 116,067 115,033 231,100 105,584 125,516 Developed technology and software 1-6 304,792 233,840 70,952 314,343 224,274 90,069 Patents, trademarks, and other 2-18 19,682 17,023 2,659 19,682 16,206 3,476 Total $ 685,900 $ 443,885 $ 242,015 $ 695,616 $ 416,429 $ 279,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The following table presents our accounts payable and accrued expenses (in thousands): At June 30, At December 31, 2020 2019 Accounts payable and accrued expenses Trade accounts payable $ 49,908 $ 78,627 Contract liabilities 39,318 28,510 Litigation accrual (1) 14,000 14,000 Contingent consideration and acquisition-related liabilities (2) 19,490 14,902 Accrued interest 1,453 1,347 Operating lease liabilities 6,167 5,824 Payroll and related expenses 11,655 18,058 Cash access processing and related expenses 1,615 5,511 Other 2,354 3,893 Accrued taxes 1,679 1,846 Placement fees — 585 Total accounts payable and accrued expenses $ 147,639 $ 173,103 (1) Refer to “Note 13 — Commitments and Contingencies” for discussion on this legal matter. (2) Refer to “Note 4 — Business Comb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 (Tables)</t>
        </is>
      </c>
      <c r="B1" s="2" t="inlineStr">
        <is>
          <t>6 Months Ended</t>
        </is>
      </c>
    </row>
    <row r="2">
      <c r="B2" s="2" t="inlineStr">
        <is>
          <t>Jun. 30, 2020</t>
        </is>
      </c>
    </row>
    <row r="3">
      <c r="A3" s="3" t="inlineStr">
        <is>
          <t>Debt Disclosure [Abstract]</t>
        </is>
      </c>
    </row>
    <row r="4">
      <c r="A4" s="4" t="inlineStr">
        <is>
          <t>Schedule of outstanding indebtedness</t>
        </is>
      </c>
      <c r="B4" s="4" t="inlineStr">
        <is>
          <t xml:space="preserve">The following table summarizes our outstanding indebtedness (in thousands): Maturity Interest At June 30, At December 31, Date Rate 2020 2019 Long-term debt $820 million Term Loan Facility 2024 LIBOR+2.75% $ 735,500 $ 749,000 $125 million Incremental Term Loan Facility 2024 LIBOR+10.50% 125,000 — $35 million Revolving Credit Facility 2022 LIBOR+4.50% 35,000 — Senior Secured Credit Facilities 895,500 749,000 $375 million 2017 Unsecured Notes 2025 7.50% 285,381 375,000 Total debt 1,180,881 1,124,000 Debt issuance costs and discount (18,251) (15,922) Total debt after debt issuance costs and discount 1,162,630 1,108,078 Current portion of long-term debt (1,250) — Total long-term debt, net of current portion $ 1,161,380 $ 1,108,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 (Tables)</t>
        </is>
      </c>
      <c r="B1" s="2" t="inlineStr">
        <is>
          <t>6 Months Ended</t>
        </is>
      </c>
    </row>
    <row r="2">
      <c r="B2" s="2" t="inlineStr">
        <is>
          <t>Jun. 30, 2020</t>
        </is>
      </c>
    </row>
    <row r="3">
      <c r="A3" s="3" t="inlineStr">
        <is>
          <t>Earnings Per Share [Abstract]</t>
        </is>
      </c>
    </row>
    <row r="4">
      <c r="A4" s="4" t="inlineStr">
        <is>
          <t>Schedule of weighted average number of common shares outstanding used in computation of basic and diluted earnings per share</t>
        </is>
      </c>
      <c r="B4" s="4" t="inlineStr">
        <is>
          <t xml:space="preserve">The weighted average number of shares of common stock outstanding used in the computation of basic and diluted earnings per share is as follows (in thousands): Three Months Ended June 30, Six Months Ended June 30, 2020 2019 2020 2019 Weighted average shares Weighted average number of common shares outstanding - basic 85,122 71,477 84,873 70,909 Potential dilution from equity awards (1) — 7,681 — 6,302 Weighted average number of common shares outstanding - diluted (1) 85,122 79,158 84,873 77,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 (Tables)</t>
        </is>
      </c>
      <c r="B1" s="2" t="inlineStr">
        <is>
          <t>6 Months Ended</t>
        </is>
      </c>
    </row>
    <row r="2">
      <c r="B2" s="2" t="inlineStr">
        <is>
          <t>Jun. 30, 2020</t>
        </is>
      </c>
    </row>
    <row r="3">
      <c r="A3" s="3" t="inlineStr">
        <is>
          <t>Share-based Payment Arrangement [Abstract]</t>
        </is>
      </c>
    </row>
    <row r="4">
      <c r="A4" s="4" t="inlineStr">
        <is>
          <t>Summary of award activity</t>
        </is>
      </c>
      <c r="B4" s="4" t="inlineStr">
        <is>
          <t xml:space="preserve">A summary of award activity is as follows (in thousands): Stock Options Granted Restricted Stock Units Granted Outstanding, December 31, 2019 11,969 3,451 Granted — 2,163 Exercised options or vested shares (447) (594) Canceled or forfeited (83) (174) Outstanding, June 30, 2020 11,439 4,846 </t>
        </is>
      </c>
    </row>
    <row r="5">
      <c r="A5" s="4" t="inlineStr">
        <is>
          <t>Summary of options activity</t>
        </is>
      </c>
      <c r="B5" s="4" t="inlineStr">
        <is>
          <t xml:space="preserve">The following table presents the options activity for the six months ended June 30, 2020: Number of Weighted Average Weighted Aggregate Outstanding, December 31, 2019 11,969 $ 5.06 5.5 $ 100,143 Granted — Exercised (447) $ 4.73 Canceled or forfeited (83) $ 3.93 Outstanding, June 30, 2020 11,439 $ 5.08 4.9 $ 15,242 Vested and expected to vest, June 30, 2020 11,371 $ 5.09 4.9 $ 15,125 Exercisable, June 30, 2020 10,447 $ 5.22 4.8 $ 13,499 </t>
        </is>
      </c>
    </row>
    <row r="6">
      <c r="A6" s="4" t="inlineStr">
        <is>
          <t>Nonvested Restricted Stock Units Activity Table Text Block</t>
        </is>
      </c>
      <c r="B6" s="4" t="inlineStr">
        <is>
          <t xml:space="preserve">The following table presents our RSU awards activity for the six months ended June 30, 2020: Shares Weighted Weighted Aggregate Outstanding, December 31, 2019 3,451 $ 9.05 1.7 $ 46,342 Granted 2,163 $ 6.07 Vested (594) $ 8.86 Forfeited (174) $ 9.26 Outstanding, June 30, 2020 4,846 $ 7.73 1.6 $ 24,998 Vested and expected to vest, June 30, 2020 3,914 $ 7.55 1.5 $ 20,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The following tables present segment information (in thousands): Three Months Ended June 30, Six Months Ended June 30, 2020 2019 2020 2019 Games Revenues Gaming operations $ 13,859 $ 45,576 $ 59,545 $ 89,862 Gaming equipment and systems 6,983 23,412 18,566 46,499 Gaming other 11 391 32 445 Total revenues $ 20,853 $ 69,379 $ 78,143 $ 136,806 Costs and expenses Cost of revenues (1) Gaming operations 1,681 3,726 6,226 7,850 Gaming equipment and systems 4,071 13,432 10,895 25,961 Gaming other 456 347 456 347 Cost of revenues 6,208 17,505 17,577 34,158 Operating expenses 22,714 15,964 37,519 30,631 Research and development 3,620 5,265 9,816 11,112 Depreciation 14,844 13,489 29,572 26,863 Amortization 15,315 14,604 30,900 28,386 Total costs and expenses 62,701 66,827 125,384 131,150 Operating (loss) income $ (41,848) $ 2,552 $ (47,241) $ 5,656 (1) Exclusive of depreciation and amortization. Three Months Ended June 30, Six Months Ended June 30, 2020 2019 2020 2019 FinTech Revenues Cash access services $ 10,034 $ 39,696 $ 47,007 $ 80,528 Equipment 3,404 7,835 9,756 14,863 Information services and other 4,424 12,796 17,118 21,284 Total revenues $ 17,862 $ 60,327 $ 73,881 $ 116,675 Costs and expenses Cost of revenues (1) Cash access services 511 2,968 4,066 5,665 Equipment 2,014 4,597 5,904 8,927 Information services and other 324 970 1,198 1,928 Cost of revenues 2,849 8,535 11,168 16,520 Operating expenses 18,889 23,203 42,981 43,184 Research and development 1,573 1,407 4,108 3,091 Depreciation 1,450 1,769 2,965 3,184 Amortization 3,980 3,086 7,719 5,601 Total costs and expenses 28,741 38,000 68,941 71,580 Operating (loss) income $ (10,879) $ 22,327 $ 4,940 $ 45,095 (1) Exclusive of depreciation and amortization. At June 30, At December 31, 2020 2019 Total assets Games $ 824,031 $ 902,888 FinTech 660,069 726,335 Total assets $ 1,484,100 $ 1,629,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 Narrative (Details)</t>
        </is>
      </c>
      <c r="B1" s="2" t="inlineStr">
        <is>
          <t>1 Months Ended</t>
        </is>
      </c>
      <c r="C1" s="2" t="inlineStr">
        <is>
          <t>3 Months Ended</t>
        </is>
      </c>
      <c r="D1" s="2" t="inlineStr">
        <is>
          <t>6 Months Ended</t>
        </is>
      </c>
    </row>
    <row r="2">
      <c r="B2" s="2" t="inlineStr">
        <is>
          <t>Mar. 31, 2020USD ($)</t>
        </is>
      </c>
      <c r="C2" s="2" t="inlineStr">
        <is>
          <t>Jun. 30, 2020USD ($)</t>
        </is>
      </c>
      <c r="D2" s="2" t="inlineStr">
        <is>
          <t>Jun. 30, 2020USD ($)segment</t>
        </is>
      </c>
      <c r="E2" s="2" t="inlineStr">
        <is>
          <t>Jun. 30, 2019USD ($)</t>
        </is>
      </c>
      <c r="F2" s="2" t="inlineStr">
        <is>
          <t>Apr. 21, 2020USD ($)</t>
        </is>
      </c>
    </row>
    <row r="3">
      <c r="A3" s="3" t="inlineStr">
        <is>
          <t>Debt Instrument [Line Items]</t>
        </is>
      </c>
    </row>
    <row r="4">
      <c r="A4" s="4" t="inlineStr">
        <is>
          <t>Number of operating segments | segment</t>
        </is>
      </c>
      <c r="D4" s="5" t="n">
        <v>2</v>
      </c>
    </row>
    <row r="5">
      <c r="A5" s="4" t="inlineStr">
        <is>
          <t>Borrowings under revolving credit facility</t>
        </is>
      </c>
      <c r="D5" s="6" t="n">
        <v>35000000</v>
      </c>
      <c r="E5" s="6" t="n">
        <v>0</v>
      </c>
    </row>
    <row r="6">
      <c r="A6" s="4" t="inlineStr">
        <is>
          <t>Severance costs</t>
        </is>
      </c>
      <c r="C6" s="6" t="n">
        <v>2700000</v>
      </c>
    </row>
    <row r="7">
      <c r="A7" s="4" t="inlineStr">
        <is>
          <t>Write-down of assets</t>
        </is>
      </c>
      <c r="D7" s="6" t="n">
        <v>11033000</v>
      </c>
      <c r="E7" s="6" t="n">
        <v>843000</v>
      </c>
    </row>
    <row r="8">
      <c r="A8" s="4" t="inlineStr">
        <is>
          <t>Games</t>
        </is>
      </c>
    </row>
    <row r="9">
      <c r="A9" s="3" t="inlineStr">
        <is>
          <t>Debt Instrument [Line Items]</t>
        </is>
      </c>
    </row>
    <row r="10">
      <c r="A10" s="4" t="inlineStr">
        <is>
          <t>Write-down of assets</t>
        </is>
      </c>
      <c r="C10" s="5" t="n">
        <v>9200000</v>
      </c>
    </row>
    <row r="11">
      <c r="A11" s="4" t="inlineStr">
        <is>
          <t>FinTech Segment</t>
        </is>
      </c>
    </row>
    <row r="12">
      <c r="A12" s="3" t="inlineStr">
        <is>
          <t>Debt Instrument [Line Items]</t>
        </is>
      </c>
    </row>
    <row r="13">
      <c r="A13" s="4" t="inlineStr">
        <is>
          <t>Write-down of assets</t>
        </is>
      </c>
      <c r="C13" s="5" t="n">
        <v>1800000</v>
      </c>
    </row>
    <row r="14">
      <c r="A14" s="4" t="inlineStr">
        <is>
          <t>Non-Executive Employee | Minimum</t>
        </is>
      </c>
    </row>
    <row r="15">
      <c r="A15" s="3" t="inlineStr">
        <is>
          <t>Debt Instrument [Line Items]</t>
        </is>
      </c>
    </row>
    <row r="16">
      <c r="A16" s="4" t="inlineStr">
        <is>
          <t>Percentage of reduction in salary</t>
        </is>
      </c>
      <c r="D16" s="4" t="inlineStr">
        <is>
          <t>15.00%</t>
        </is>
      </c>
    </row>
    <row r="17">
      <c r="A17" s="4" t="inlineStr">
        <is>
          <t>Non-Executive Employee | Maximum</t>
        </is>
      </c>
    </row>
    <row r="18">
      <c r="A18" s="3" t="inlineStr">
        <is>
          <t>Debt Instrument [Line Items]</t>
        </is>
      </c>
    </row>
    <row r="19">
      <c r="A19" s="4" t="inlineStr">
        <is>
          <t>Percentage of reduction in salary</t>
        </is>
      </c>
      <c r="D19" s="4" t="inlineStr">
        <is>
          <t>70.00%</t>
        </is>
      </c>
    </row>
    <row r="20">
      <c r="A20" s="4" t="inlineStr">
        <is>
          <t>Incremental Term Loan Credit Agreement Dated Twenty One April Two Thousand Twenty | Senior secured notes</t>
        </is>
      </c>
    </row>
    <row r="21">
      <c r="A21" s="3" t="inlineStr">
        <is>
          <t>Debt Instrument [Line Items]</t>
        </is>
      </c>
    </row>
    <row r="22">
      <c r="A22" s="4" t="inlineStr">
        <is>
          <t>Principal amount of debt</t>
        </is>
      </c>
      <c r="F22" s="6" t="n">
        <v>125000000</v>
      </c>
    </row>
    <row r="23">
      <c r="A23" s="4" t="inlineStr">
        <is>
          <t>Revolving credit facility | New Credit Agreement, dated May 9, 2017</t>
        </is>
      </c>
    </row>
    <row r="24">
      <c r="A24" s="3" t="inlineStr">
        <is>
          <t>Debt Instrument [Line Items]</t>
        </is>
      </c>
    </row>
    <row r="25">
      <c r="A25" s="4" t="inlineStr">
        <is>
          <t>Borrowings under revolving credit facility</t>
        </is>
      </c>
      <c r="B25" s="6" t="n">
        <v>35000000</v>
      </c>
    </row>
    <row r="26">
      <c r="A26" s="4" t="inlineStr">
        <is>
          <t>Principal amount of debt</t>
        </is>
      </c>
      <c r="C26" s="6" t="n">
        <v>35000000</v>
      </c>
      <c r="D26" s="6" t="n">
        <v>3500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3" t="inlineStr">
        <is>
          <t>Current assets</t>
        </is>
      </c>
    </row>
    <row r="3">
      <c r="A3" s="4" t="inlineStr">
        <is>
          <t>Allowances for doubtful accounts</t>
        </is>
      </c>
      <c r="B3" s="6" t="n">
        <v>2605</v>
      </c>
      <c r="C3" s="6" t="n">
        <v>5786</v>
      </c>
    </row>
    <row r="4">
      <c r="A4" s="3" t="inlineStr">
        <is>
          <t>Stockholders’ (deficit) equity</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10534000</v>
      </c>
      <c r="C10" s="5" t="n">
        <v>109493000</v>
      </c>
    </row>
    <row r="11">
      <c r="A11" s="4" t="inlineStr">
        <is>
          <t>Common stock outstanding (in shares)</t>
        </is>
      </c>
      <c r="B11" s="5" t="n">
        <v>85426000</v>
      </c>
      <c r="C11" s="5" t="n">
        <v>84497000</v>
      </c>
    </row>
    <row r="12">
      <c r="A12" s="4" t="inlineStr">
        <is>
          <t>Treasury stock (in shares)</t>
        </is>
      </c>
      <c r="B12" s="5" t="n">
        <v>25108000</v>
      </c>
      <c r="C12" s="5" t="n">
        <v>2499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tract with customer liability</t>
        </is>
      </c>
      <c r="D4" s="6" t="n">
        <v>17000</v>
      </c>
      <c r="E4" s="6" t="n">
        <v>9100</v>
      </c>
    </row>
    <row r="5">
      <c r="A5" s="4" t="inlineStr">
        <is>
          <t>Total revenues</t>
        </is>
      </c>
      <c r="B5" s="6" t="n">
        <v>38715</v>
      </c>
      <c r="C5" s="6" t="n">
        <v>129706</v>
      </c>
      <c r="D5" s="6" t="n">
        <v>152024</v>
      </c>
      <c r="E5" s="5" t="n">
        <v>253481</v>
      </c>
    </row>
    <row r="6">
      <c r="A6" s="4" t="inlineStr">
        <is>
          <t>Contractual terms of trade and loans receivable</t>
        </is>
      </c>
      <c r="D6" s="4" t="inlineStr">
        <is>
          <t>12 months</t>
        </is>
      </c>
    </row>
    <row r="7">
      <c r="A7" s="4" t="inlineStr">
        <is>
          <t>Games</t>
        </is>
      </c>
    </row>
    <row r="8">
      <c r="A8" s="3" t="inlineStr">
        <is>
          <t>Disaggregation of Revenue [Line Items]</t>
        </is>
      </c>
    </row>
    <row r="9">
      <c r="A9" s="4" t="inlineStr">
        <is>
          <t>Total revenues</t>
        </is>
      </c>
      <c r="B9" s="5" t="n">
        <v>20853</v>
      </c>
      <c r="C9" s="5" t="n">
        <v>69379</v>
      </c>
      <c r="D9" s="6" t="n">
        <v>78143</v>
      </c>
      <c r="E9" s="5" t="n">
        <v>136806</v>
      </c>
    </row>
    <row r="10">
      <c r="A10" s="4" t="inlineStr">
        <is>
          <t>Games | Gaming operations, leased equipment</t>
        </is>
      </c>
    </row>
    <row r="11">
      <c r="A11" s="3" t="inlineStr">
        <is>
          <t>Disaggregation of Revenue [Line Items]</t>
        </is>
      </c>
    </row>
    <row r="12">
      <c r="A12" s="4" t="inlineStr">
        <is>
          <t>Total revenues</t>
        </is>
      </c>
      <c r="B12" s="6" t="n">
        <v>10400</v>
      </c>
      <c r="C12" s="5" t="n">
        <v>33800</v>
      </c>
      <c r="D12" s="6" t="n">
        <v>44400</v>
      </c>
      <c r="E12" s="5" t="n">
        <v>67600</v>
      </c>
    </row>
    <row r="13">
      <c r="A13" s="4" t="inlineStr">
        <is>
          <t>FinTech Segment | Equipment</t>
        </is>
      </c>
    </row>
    <row r="14">
      <c r="A14" s="3" t="inlineStr">
        <is>
          <t>Disaggregation of Revenue [Line Items]</t>
        </is>
      </c>
    </row>
    <row r="15">
      <c r="A15" s="4" t="inlineStr">
        <is>
          <t>Revenues</t>
        </is>
      </c>
      <c r="C15" s="6" t="n">
        <v>2600</v>
      </c>
      <c r="E15" s="6" t="n">
        <v>2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Contract Asset and Liability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ontract assets</t>
        </is>
      </c>
    </row>
    <row r="4">
      <c r="A4" s="4" t="inlineStr">
        <is>
          <t>Contract assets, current</t>
        </is>
      </c>
      <c r="B4" s="6" t="n">
        <v>8392</v>
      </c>
      <c r="C4" s="6" t="n">
        <v>7785</v>
      </c>
      <c r="D4" s="6" t="n">
        <v>8634</v>
      </c>
      <c r="E4" s="6" t="n">
        <v>6821</v>
      </c>
    </row>
    <row r="5">
      <c r="A5" s="4" t="inlineStr">
        <is>
          <t>Contract assets, noncurrent</t>
        </is>
      </c>
      <c r="B5" s="5" t="n">
        <v>7754</v>
      </c>
      <c r="C5" s="5" t="n">
        <v>5618</v>
      </c>
      <c r="D5" s="5" t="n">
        <v>6774</v>
      </c>
      <c r="E5" s="5" t="n">
        <v>4489</v>
      </c>
    </row>
    <row r="6">
      <c r="A6" s="4" t="inlineStr">
        <is>
          <t>Total</t>
        </is>
      </c>
      <c r="B6" s="5" t="n">
        <v>16146</v>
      </c>
      <c r="C6" s="5" t="n">
        <v>13403</v>
      </c>
      <c r="D6" s="5" t="n">
        <v>15408</v>
      </c>
      <c r="E6" s="5" t="n">
        <v>11310</v>
      </c>
    </row>
    <row r="7">
      <c r="A7" s="4" t="inlineStr">
        <is>
          <t>Increase</t>
        </is>
      </c>
      <c r="B7" s="5" t="n">
        <v>738</v>
      </c>
      <c r="C7" s="5" t="n">
        <v>2093</v>
      </c>
    </row>
    <row r="8">
      <c r="A8" s="3" t="inlineStr">
        <is>
          <t>Contract liabilities</t>
        </is>
      </c>
    </row>
    <row r="9">
      <c r="A9" s="4" t="inlineStr">
        <is>
          <t>Contract liabilities, current</t>
        </is>
      </c>
      <c r="B9" s="5" t="n">
        <v>39318</v>
      </c>
      <c r="C9" s="5" t="n">
        <v>29544</v>
      </c>
      <c r="D9" s="5" t="n">
        <v>28510</v>
      </c>
      <c r="E9" s="5" t="n">
        <v>14661</v>
      </c>
    </row>
    <row r="10">
      <c r="A10" s="4" t="inlineStr">
        <is>
          <t>Contract liabilities, noncurrent</t>
        </is>
      </c>
      <c r="B10" s="5" t="n">
        <v>103</v>
      </c>
      <c r="C10" s="5" t="n">
        <v>484</v>
      </c>
      <c r="D10" s="5" t="n">
        <v>354</v>
      </c>
      <c r="E10" s="5" t="n">
        <v>809</v>
      </c>
    </row>
    <row r="11">
      <c r="A11" s="4" t="inlineStr">
        <is>
          <t>Total</t>
        </is>
      </c>
      <c r="B11" s="5" t="n">
        <v>39421</v>
      </c>
      <c r="C11" s="5" t="n">
        <v>30028</v>
      </c>
      <c r="D11" s="6" t="n">
        <v>28864</v>
      </c>
      <c r="E11" s="6" t="n">
        <v>15470</v>
      </c>
    </row>
    <row r="12">
      <c r="A12" s="4" t="inlineStr">
        <is>
          <t>Increase</t>
        </is>
      </c>
      <c r="B12" s="6" t="n">
        <v>10557</v>
      </c>
      <c r="C12" s="6" t="n">
        <v>145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Cash and cash equivalents</t>
        </is>
      </c>
      <c r="B3" s="6" t="n">
        <v>257430</v>
      </c>
      <c r="C3" s="6" t="n">
        <v>289870</v>
      </c>
    </row>
    <row r="4">
      <c r="A4" s="4" t="inlineStr">
        <is>
          <t>Total</t>
        </is>
      </c>
      <c r="B4" s="5" t="n">
        <v>257822</v>
      </c>
      <c r="C4" s="5" t="n">
        <v>296610</v>
      </c>
      <c r="D4" s="6" t="n">
        <v>125727</v>
      </c>
      <c r="E4" s="6" t="n">
        <v>299181</v>
      </c>
    </row>
    <row r="5">
      <c r="A5" s="4" t="inlineStr">
        <is>
          <t>Cash and Cash Equivalents</t>
        </is>
      </c>
    </row>
    <row r="6">
      <c r="A6" s="3" t="inlineStr">
        <is>
          <t>Cash and Cash Equivalents [Line Items]</t>
        </is>
      </c>
    </row>
    <row r="7">
      <c r="A7" s="4" t="inlineStr">
        <is>
          <t>Cash and cash equivalents</t>
        </is>
      </c>
      <c r="B7" s="5" t="n">
        <v>257430</v>
      </c>
      <c r="C7" s="5" t="n">
        <v>289870</v>
      </c>
    </row>
    <row r="8">
      <c r="A8" s="4" t="inlineStr">
        <is>
          <t>Prepaid Expenses and Other Current Assets</t>
        </is>
      </c>
    </row>
    <row r="9">
      <c r="A9" s="3" t="inlineStr">
        <is>
          <t>Cash and Cash Equivalents [Line Items]</t>
        </is>
      </c>
    </row>
    <row r="10">
      <c r="A10" s="4" t="inlineStr">
        <is>
          <t>Restricted cash - current</t>
        </is>
      </c>
      <c r="B10" s="5" t="n">
        <v>291</v>
      </c>
      <c r="C10" s="5" t="n">
        <v>6639</v>
      </c>
    </row>
    <row r="11">
      <c r="A11" s="4" t="inlineStr">
        <is>
          <t>Other Assets</t>
        </is>
      </c>
    </row>
    <row r="12">
      <c r="A12" s="3" t="inlineStr">
        <is>
          <t>Cash and Cash Equivalents [Line Items]</t>
        </is>
      </c>
    </row>
    <row r="13">
      <c r="A13" s="4" t="inlineStr">
        <is>
          <t>Restricted cash - non-current</t>
        </is>
      </c>
      <c r="B13" s="6" t="n">
        <v>101</v>
      </c>
      <c r="C13" s="6"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Estimated Fair Value and Outstanding Balances of Borrowings (Details) - Level 2 - USD ($) $ in Thousands</t>
        </is>
      </c>
      <c r="B1" s="2" t="inlineStr">
        <is>
          <t>Jun. 30, 2020</t>
        </is>
      </c>
      <c r="C1" s="2" t="inlineStr">
        <is>
          <t>Dec. 31, 2019</t>
        </is>
      </c>
    </row>
    <row r="2">
      <c r="A2" s="4" t="inlineStr">
        <is>
          <t>Fair Value | Term loan</t>
        </is>
      </c>
    </row>
    <row r="3">
      <c r="A3" s="3" t="inlineStr">
        <is>
          <t>Fair Value, Balance Sheet Grouping, Financial Statement Captions [Line Items]</t>
        </is>
      </c>
    </row>
    <row r="4">
      <c r="A4" s="4" t="inlineStr">
        <is>
          <t>Long-term debt</t>
        </is>
      </c>
      <c r="B4" s="6" t="n">
        <v>697180</v>
      </c>
      <c r="C4" s="6" t="n">
        <v>753494</v>
      </c>
    </row>
    <row r="5">
      <c r="A5" s="4" t="inlineStr">
        <is>
          <t>Fair Value | Incremental term loan</t>
        </is>
      </c>
    </row>
    <row r="6">
      <c r="A6" s="3" t="inlineStr">
        <is>
          <t>Fair Value, Balance Sheet Grouping, Financial Statement Captions [Line Items]</t>
        </is>
      </c>
    </row>
    <row r="7">
      <c r="A7" s="4" t="inlineStr">
        <is>
          <t>Long-term debt</t>
        </is>
      </c>
      <c r="B7" s="5" t="n">
        <v>127500</v>
      </c>
    </row>
    <row r="8">
      <c r="A8" s="4" t="inlineStr">
        <is>
          <t>Fair Value | Revolving credit facility</t>
        </is>
      </c>
    </row>
    <row r="9">
      <c r="A9" s="3" t="inlineStr">
        <is>
          <t>Fair Value, Balance Sheet Grouping, Financial Statement Captions [Line Items]</t>
        </is>
      </c>
    </row>
    <row r="10">
      <c r="A10" s="4" t="inlineStr">
        <is>
          <t>Long-term debt</t>
        </is>
      </c>
      <c r="B10" s="5" t="n">
        <v>33177</v>
      </c>
    </row>
    <row r="11">
      <c r="A11" s="4" t="inlineStr">
        <is>
          <t>Fair Value | Senior unsecured notes</t>
        </is>
      </c>
    </row>
    <row r="12">
      <c r="A12" s="3" t="inlineStr">
        <is>
          <t>Fair Value, Balance Sheet Grouping, Financial Statement Captions [Line Items]</t>
        </is>
      </c>
    </row>
    <row r="13">
      <c r="A13" s="4" t="inlineStr">
        <is>
          <t>Long-term debt</t>
        </is>
      </c>
      <c r="B13" s="5" t="n">
        <v>273252</v>
      </c>
      <c r="C13" s="5" t="n">
        <v>401738</v>
      </c>
    </row>
    <row r="14">
      <c r="A14" s="4" t="inlineStr">
        <is>
          <t>Outstanding Balance | Term loan</t>
        </is>
      </c>
    </row>
    <row r="15">
      <c r="A15" s="3" t="inlineStr">
        <is>
          <t>Fair Value, Balance Sheet Grouping, Financial Statement Captions [Line Items]</t>
        </is>
      </c>
    </row>
    <row r="16">
      <c r="A16" s="4" t="inlineStr">
        <is>
          <t>Long-term debt</t>
        </is>
      </c>
      <c r="B16" s="5" t="n">
        <v>735500</v>
      </c>
      <c r="C16" s="5" t="n">
        <v>749000</v>
      </c>
    </row>
    <row r="17">
      <c r="A17" s="4" t="inlineStr">
        <is>
          <t>Outstanding Balance | Incremental term loan</t>
        </is>
      </c>
    </row>
    <row r="18">
      <c r="A18" s="3" t="inlineStr">
        <is>
          <t>Fair Value, Balance Sheet Grouping, Financial Statement Captions [Line Items]</t>
        </is>
      </c>
    </row>
    <row r="19">
      <c r="A19" s="4" t="inlineStr">
        <is>
          <t>Long-term debt</t>
        </is>
      </c>
      <c r="B19" s="5" t="n">
        <v>125000</v>
      </c>
    </row>
    <row r="20">
      <c r="A20" s="4" t="inlineStr">
        <is>
          <t>Outstanding Balance | Revolving credit facility</t>
        </is>
      </c>
    </row>
    <row r="21">
      <c r="A21" s="3" t="inlineStr">
        <is>
          <t>Fair Value, Balance Sheet Grouping, Financial Statement Captions [Line Items]</t>
        </is>
      </c>
    </row>
    <row r="22">
      <c r="A22" s="4" t="inlineStr">
        <is>
          <t>Long-term debt</t>
        </is>
      </c>
      <c r="B22" s="5" t="n">
        <v>35000</v>
      </c>
    </row>
    <row r="23">
      <c r="A23" s="4" t="inlineStr">
        <is>
          <t>Outstanding Balance | Senior unsecured notes</t>
        </is>
      </c>
    </row>
    <row r="24">
      <c r="A24" s="3" t="inlineStr">
        <is>
          <t>Fair Value, Balance Sheet Grouping, Financial Statement Captions [Line Items]</t>
        </is>
      </c>
    </row>
    <row r="25">
      <c r="A25" s="4" t="inlineStr">
        <is>
          <t>Long-term debt</t>
        </is>
      </c>
      <c r="B25" s="6" t="n">
        <v>285381</v>
      </c>
      <c r="C25" s="6" t="n">
        <v>3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Cost</t>
        </is>
      </c>
      <c r="B4" s="6" t="n">
        <v>305134000</v>
      </c>
      <c r="D4" s="6" t="n">
        <v>305134000</v>
      </c>
      <c r="F4" s="6" t="n">
        <v>319094000</v>
      </c>
    </row>
    <row r="5">
      <c r="A5" s="4" t="inlineStr">
        <is>
          <t>Accumulated Depreciation</t>
        </is>
      </c>
      <c r="B5" s="5" t="n">
        <v>192138000</v>
      </c>
      <c r="D5" s="5" t="n">
        <v>192138000</v>
      </c>
      <c r="F5" s="6" t="n">
        <v>190225000</v>
      </c>
    </row>
    <row r="6">
      <c r="A6" s="4" t="inlineStr">
        <is>
          <t>Sales-type lease, revenue</t>
        </is>
      </c>
      <c r="B6" s="6" t="n">
        <v>0</v>
      </c>
      <c r="C6" s="6" t="n">
        <v>2600000</v>
      </c>
      <c r="D6" s="6" t="n">
        <v>0</v>
      </c>
      <c r="E6" s="6" t="n">
        <v>2600000</v>
      </c>
    </row>
    <row r="7">
      <c r="A7" s="4" t="inlineStr">
        <is>
          <t>Minimum</t>
        </is>
      </c>
    </row>
    <row r="8">
      <c r="A8" s="3" t="inlineStr">
        <is>
          <t>Lessee, Lease, Description [Line Items]</t>
        </is>
      </c>
    </row>
    <row r="9">
      <c r="A9" s="4" t="inlineStr">
        <is>
          <t>Renewal term (in years)</t>
        </is>
      </c>
      <c r="B9" s="4" t="inlineStr">
        <is>
          <t>1 year</t>
        </is>
      </c>
      <c r="D9" s="4" t="inlineStr">
        <is>
          <t>1 year</t>
        </is>
      </c>
    </row>
    <row r="10">
      <c r="A10" s="4" t="inlineStr">
        <is>
          <t>Maximum</t>
        </is>
      </c>
    </row>
    <row r="11">
      <c r="A11" s="3" t="inlineStr">
        <is>
          <t>Lessee, Lease, Description [Line Items]</t>
        </is>
      </c>
    </row>
    <row r="12">
      <c r="A12" s="4" t="inlineStr">
        <is>
          <t>Renewal term (in years)</t>
        </is>
      </c>
      <c r="B12" s="4" t="inlineStr">
        <is>
          <t>10 years</t>
        </is>
      </c>
      <c r="D12" s="4" t="inlineStr">
        <is>
          <t>10 years</t>
        </is>
      </c>
    </row>
    <row r="13">
      <c r="A13" s="4" t="inlineStr">
        <is>
          <t>Assets leased to others</t>
        </is>
      </c>
    </row>
    <row r="14">
      <c r="A14" s="3" t="inlineStr">
        <is>
          <t>Lessee, Lease, Description [Line Items]</t>
        </is>
      </c>
    </row>
    <row r="15">
      <c r="A15" s="4" t="inlineStr">
        <is>
          <t>Cost</t>
        </is>
      </c>
      <c r="B15" s="6" t="n">
        <v>199600000</v>
      </c>
      <c r="D15" s="6" t="n">
        <v>199600000</v>
      </c>
    </row>
    <row r="16">
      <c r="A16" s="4" t="inlineStr">
        <is>
          <t>Accumulated Depreciation</t>
        </is>
      </c>
      <c r="B16" s="6" t="n">
        <v>118800000</v>
      </c>
      <c r="D16" s="6" t="n">
        <v>118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 Balance Sheet Information (Details) - USD ($) $ in Thousands</t>
        </is>
      </c>
      <c r="B1" s="2" t="inlineStr">
        <is>
          <t>Jun. 30, 2020</t>
        </is>
      </c>
      <c r="C1" s="2" t="inlineStr">
        <is>
          <t>Dec. 31, 2019</t>
        </is>
      </c>
      <c r="D1" s="2" t="inlineStr">
        <is>
          <t>Jan. 01, 2019</t>
        </is>
      </c>
    </row>
    <row r="2">
      <c r="A2" s="3" t="inlineStr">
        <is>
          <t>Leases [Abstract]</t>
        </is>
      </c>
    </row>
    <row r="3">
      <c r="A3" s="4" t="inlineStr">
        <is>
          <t>Operating lease ROU assets</t>
        </is>
      </c>
      <c r="B3" s="6" t="n">
        <v>9782</v>
      </c>
      <c r="C3" s="6" t="n">
        <v>12257</v>
      </c>
    </row>
    <row r="4">
      <c r="A4" s="4" t="inlineStr">
        <is>
          <t>Current operating lease liabilities</t>
        </is>
      </c>
      <c r="B4" s="5" t="n">
        <v>6167</v>
      </c>
      <c r="C4" s="5" t="n">
        <v>5824</v>
      </c>
    </row>
    <row r="5">
      <c r="A5" s="4" t="inlineStr">
        <is>
          <t>Non-current operating lease liabilities</t>
        </is>
      </c>
      <c r="B5" s="5" t="n">
        <v>7362</v>
      </c>
      <c r="C5" s="6" t="n">
        <v>9628</v>
      </c>
    </row>
    <row r="6">
      <c r="A6" s="4" t="inlineStr">
        <is>
          <t>Operating Lease, Liability</t>
        </is>
      </c>
      <c r="B6" s="6" t="n">
        <v>13529</v>
      </c>
      <c r="D6" s="6" t="n">
        <v>18000</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long- and short-term leases</t>
        </is>
      </c>
      <c r="B4" s="6" t="n">
        <v>2462000</v>
      </c>
      <c r="C4" s="6" t="n">
        <v>2029000</v>
      </c>
      <c r="D4" s="6" t="n">
        <v>4250000</v>
      </c>
      <c r="E4" s="6" t="n">
        <v>3717000</v>
      </c>
    </row>
    <row r="5">
      <c r="A5" s="4" t="inlineStr">
        <is>
          <t>Operating lease right-of-use assets obtained in exchange for new lease obligations</t>
        </is>
      </c>
      <c r="B5" s="5" t="n">
        <v>156000</v>
      </c>
      <c r="C5" s="5" t="n">
        <v>0</v>
      </c>
      <c r="D5" s="5" t="n">
        <v>860000</v>
      </c>
      <c r="E5" s="5" t="n">
        <v>15132000</v>
      </c>
    </row>
    <row r="6">
      <c r="A6" s="4" t="inlineStr">
        <is>
          <t>ROU assets obtained in exchange for existing lease obligations</t>
        </is>
      </c>
      <c r="D6" s="6" t="n">
        <v>14100000</v>
      </c>
    </row>
    <row r="7">
      <c r="A7" s="4" t="inlineStr">
        <is>
          <t>New ROU assets obtained in exchange for existing lease obligations</t>
        </is>
      </c>
      <c r="B7" s="6" t="n">
        <v>0</v>
      </c>
      <c r="C7" s="6" t="n">
        <v>0</v>
      </c>
      <c r="E7" s="6" t="n">
        <v>1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6" customWidth="1" min="6" max="6"/>
  </cols>
  <sheetData>
    <row r="1">
      <c r="A1" s="1" t="inlineStr">
        <is>
          <t>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Weighted average remaining lease term</t>
        </is>
      </c>
      <c r="B4" s="4" t="inlineStr">
        <is>
          <t>2 years 4 months 24 days</t>
        </is>
      </c>
      <c r="D4" s="4" t="inlineStr">
        <is>
          <t>2 years 4 months 24 days</t>
        </is>
      </c>
      <c r="F4" s="4" t="inlineStr">
        <is>
          <t>2 years 11 months 15 days</t>
        </is>
      </c>
    </row>
    <row r="5">
      <c r="A5" s="4" t="inlineStr">
        <is>
          <t>Weighted average discount rate</t>
        </is>
      </c>
      <c r="B5" s="4" t="inlineStr">
        <is>
          <t>5.25%</t>
        </is>
      </c>
      <c r="D5" s="4" t="inlineStr">
        <is>
          <t>5.25%</t>
        </is>
      </c>
      <c r="F5" s="4" t="inlineStr">
        <is>
          <t>5.25%</t>
        </is>
      </c>
    </row>
    <row r="6">
      <c r="A6" s="4" t="inlineStr">
        <is>
          <t>Operating lease cost</t>
        </is>
      </c>
      <c r="B6" s="6" t="n">
        <v>1365</v>
      </c>
      <c r="C6" s="6" t="n">
        <v>1331</v>
      </c>
      <c r="D6" s="6" t="n">
        <v>2737</v>
      </c>
      <c r="E6" s="6" t="n">
        <v>2275</v>
      </c>
    </row>
    <row r="7">
      <c r="A7" s="4" t="inlineStr">
        <is>
          <t>Variable lease cost</t>
        </is>
      </c>
      <c r="B7" s="6" t="n">
        <v>468</v>
      </c>
      <c r="C7" s="6" t="n">
        <v>400</v>
      </c>
      <c r="D7" s="6" t="n">
        <v>912</v>
      </c>
      <c r="E7" s="6" t="n">
        <v>8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 Payments Due (Details) - USD ($) $ in Thousands</t>
        </is>
      </c>
      <c r="B1" s="2" t="inlineStr">
        <is>
          <t>Jun. 30, 2020</t>
        </is>
      </c>
      <c r="C1" s="2" t="inlineStr">
        <is>
          <t>Dec. 31, 2019</t>
        </is>
      </c>
      <c r="D1" s="2" t="inlineStr">
        <is>
          <t>Jan. 01, 2019</t>
        </is>
      </c>
    </row>
    <row r="2">
      <c r="A2" s="3" t="inlineStr">
        <is>
          <t>Leases [Abstract]</t>
        </is>
      </c>
    </row>
    <row r="3">
      <c r="A3" s="4" t="inlineStr">
        <is>
          <t>2020 (excluding the six months ended June 30, 2020)</t>
        </is>
      </c>
      <c r="B3" s="6" t="n">
        <v>3364</v>
      </c>
    </row>
    <row r="4">
      <c r="A4" s="4" t="inlineStr">
        <is>
          <t>2021</t>
        </is>
      </c>
      <c r="B4" s="5" t="n">
        <v>5511</v>
      </c>
    </row>
    <row r="5">
      <c r="A5" s="4" t="inlineStr">
        <is>
          <t>2022</t>
        </is>
      </c>
      <c r="B5" s="5" t="n">
        <v>3219</v>
      </c>
    </row>
    <row r="6">
      <c r="A6" s="4" t="inlineStr">
        <is>
          <t>2023</t>
        </is>
      </c>
      <c r="B6" s="5" t="n">
        <v>1562</v>
      </c>
    </row>
    <row r="7">
      <c r="A7" s="4" t="inlineStr">
        <is>
          <t>2024</t>
        </is>
      </c>
      <c r="B7" s="5" t="n">
        <v>564</v>
      </c>
    </row>
    <row r="8">
      <c r="A8" s="4" t="inlineStr">
        <is>
          <t>Thereafter</t>
        </is>
      </c>
      <c r="B8" s="5" t="n">
        <v>328</v>
      </c>
    </row>
    <row r="9">
      <c r="A9" s="4" t="inlineStr">
        <is>
          <t>Total future minimum lease payments</t>
        </is>
      </c>
      <c r="B9" s="5" t="n">
        <v>14548</v>
      </c>
    </row>
    <row r="10">
      <c r="A10" s="4" t="inlineStr">
        <is>
          <t>Amount representing interest</t>
        </is>
      </c>
      <c r="B10" s="5" t="n">
        <v>1019</v>
      </c>
    </row>
    <row r="11">
      <c r="A11" s="4" t="inlineStr">
        <is>
          <t>Present value of future minimum lease payments</t>
        </is>
      </c>
      <c r="B11" s="5" t="n">
        <v>13529</v>
      </c>
      <c r="D11" s="6" t="n">
        <v>18000</v>
      </c>
    </row>
    <row r="12">
      <c r="A12" s="4" t="inlineStr">
        <is>
          <t>Current operating lease liabilities</t>
        </is>
      </c>
      <c r="B12" s="5" t="n">
        <v>6167</v>
      </c>
      <c r="C12" s="6" t="n">
        <v>5824</v>
      </c>
    </row>
    <row r="13">
      <c r="A13" s="4" t="inlineStr">
        <is>
          <t>Long-term lease obligations</t>
        </is>
      </c>
      <c r="B13" s="6" t="n">
        <v>7362</v>
      </c>
      <c r="C13" s="6" t="n">
        <v>9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Jun. 30, 2020</t>
        </is>
      </c>
      <c r="C1" s="2" t="inlineStr">
        <is>
          <t>Dec. 31, 2019</t>
        </is>
      </c>
    </row>
    <row r="2">
      <c r="A2" s="3" t="inlineStr">
        <is>
          <t>Leases [Abstract]</t>
        </is>
      </c>
    </row>
    <row r="3">
      <c r="A3" s="4" t="inlineStr">
        <is>
          <t>Net investment in sales-type leases — current</t>
        </is>
      </c>
      <c r="B3" s="6" t="n">
        <v>885</v>
      </c>
      <c r="C3" s="6" t="n">
        <v>874</v>
      </c>
    </row>
    <row r="4">
      <c r="A4" s="4" t="inlineStr">
        <is>
          <t>Net investment in sales-type leases — non-current</t>
        </is>
      </c>
      <c r="B4" s="6" t="n">
        <v>861</v>
      </c>
      <c r="C4" s="6" t="n">
        <v>1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81935</v>
      </c>
      <c r="C4" s="6" t="n">
        <v>11346</v>
      </c>
    </row>
    <row r="5">
      <c r="A5" s="3" t="inlineStr">
        <is>
          <t>Adjustments to reconcile net (loss) income to cash used in operating activities:</t>
        </is>
      </c>
    </row>
    <row r="6">
      <c r="A6" s="4" t="inlineStr">
        <is>
          <t>Depreciation</t>
        </is>
      </c>
      <c r="B6" s="5" t="n">
        <v>32537</v>
      </c>
      <c r="C6" s="5" t="n">
        <v>30047</v>
      </c>
    </row>
    <row r="7">
      <c r="A7" s="4" t="inlineStr">
        <is>
          <t>Amortization</t>
        </is>
      </c>
      <c r="B7" s="5" t="n">
        <v>38619</v>
      </c>
      <c r="C7" s="5" t="n">
        <v>33987</v>
      </c>
    </row>
    <row r="8">
      <c r="A8" s="4" t="inlineStr">
        <is>
          <t>Non-cash lease expense</t>
        </is>
      </c>
      <c r="B8" s="5" t="n">
        <v>2195</v>
      </c>
      <c r="C8" s="5" t="n">
        <v>2018</v>
      </c>
    </row>
    <row r="9">
      <c r="A9" s="4" t="inlineStr">
        <is>
          <t>Amortization of financing costs and discounts</t>
        </is>
      </c>
      <c r="B9" s="5" t="n">
        <v>1941</v>
      </c>
      <c r="C9" s="5" t="n">
        <v>1789</v>
      </c>
    </row>
    <row r="10">
      <c r="A10" s="4" t="inlineStr">
        <is>
          <t>Loss on sale or disposal of assets</t>
        </is>
      </c>
      <c r="B10" s="5" t="n">
        <v>101</v>
      </c>
      <c r="C10" s="5" t="n">
        <v>1121</v>
      </c>
    </row>
    <row r="11">
      <c r="A11" s="4" t="inlineStr">
        <is>
          <t>Accretion of contract rights</t>
        </is>
      </c>
      <c r="B11" s="5" t="n">
        <v>3170</v>
      </c>
      <c r="C11" s="5" t="n">
        <v>4318</v>
      </c>
    </row>
    <row r="12">
      <c r="A12" s="4" t="inlineStr">
        <is>
          <t>Provision for credit losses</t>
        </is>
      </c>
      <c r="B12" s="5" t="n">
        <v>4981</v>
      </c>
      <c r="C12" s="5" t="n">
        <v>5912</v>
      </c>
    </row>
    <row r="13">
      <c r="A13" s="4" t="inlineStr">
        <is>
          <t>Deferred income taxes</t>
        </is>
      </c>
      <c r="B13" s="5" t="n">
        <v>-5392</v>
      </c>
      <c r="C13" s="5" t="n">
        <v>-1748</v>
      </c>
    </row>
    <row r="14">
      <c r="A14" s="4" t="inlineStr">
        <is>
          <t>Reserve for inventory obsolescence</t>
        </is>
      </c>
      <c r="B14" s="5" t="n">
        <v>1021</v>
      </c>
      <c r="C14" s="5" t="n">
        <v>670</v>
      </c>
    </row>
    <row r="15">
      <c r="A15" s="4" t="inlineStr">
        <is>
          <t>Write-down of assets</t>
        </is>
      </c>
      <c r="B15" s="5" t="n">
        <v>11033</v>
      </c>
      <c r="C15" s="5" t="n">
        <v>843</v>
      </c>
    </row>
    <row r="16">
      <c r="A16" s="4" t="inlineStr">
        <is>
          <t>Loss on extinguishment of debt</t>
        </is>
      </c>
      <c r="B16" s="5" t="n">
        <v>7457</v>
      </c>
      <c r="C16" s="5" t="n">
        <v>0</v>
      </c>
    </row>
    <row r="17">
      <c r="A17" s="4" t="inlineStr">
        <is>
          <t>Stock-based compensation</t>
        </is>
      </c>
      <c r="B17" s="5" t="n">
        <v>7123</v>
      </c>
      <c r="C17" s="5" t="n">
        <v>4160</v>
      </c>
    </row>
    <row r="18">
      <c r="A18" s="4" t="inlineStr">
        <is>
          <t>Other non-cash items</t>
        </is>
      </c>
      <c r="B18" s="5" t="n">
        <v>456</v>
      </c>
      <c r="C18" s="5" t="n">
        <v>0</v>
      </c>
    </row>
    <row r="19">
      <c r="A19" s="3" t="inlineStr">
        <is>
          <t>Changes in operating assets and liabilities:</t>
        </is>
      </c>
    </row>
    <row r="20">
      <c r="A20" s="4" t="inlineStr">
        <is>
          <t>Settlement receivables</t>
        </is>
      </c>
      <c r="B20" s="5" t="n">
        <v>35998</v>
      </c>
      <c r="C20" s="5" t="n">
        <v>-161117</v>
      </c>
    </row>
    <row r="21">
      <c r="A21" s="4" t="inlineStr">
        <is>
          <t>Trade and other receivables</t>
        </is>
      </c>
      <c r="B21" s="5" t="n">
        <v>12202</v>
      </c>
      <c r="C21" s="5" t="n">
        <v>-16497</v>
      </c>
    </row>
    <row r="22">
      <c r="A22" s="4" t="inlineStr">
        <is>
          <t>Inventory</t>
        </is>
      </c>
      <c r="B22" s="5" t="n">
        <v>-9880</v>
      </c>
      <c r="C22" s="5" t="n">
        <v>-4570</v>
      </c>
    </row>
    <row r="23">
      <c r="A23" s="4" t="inlineStr">
        <is>
          <t>Other assets</t>
        </is>
      </c>
      <c r="B23" s="5" t="n">
        <v>1437</v>
      </c>
      <c r="C23" s="5" t="n">
        <v>-20518</v>
      </c>
    </row>
    <row r="24">
      <c r="A24" s="4" t="inlineStr">
        <is>
          <t>Settlement liabilities</t>
        </is>
      </c>
      <c r="B24" s="5" t="n">
        <v>-75566</v>
      </c>
      <c r="C24" s="5" t="n">
        <v>-3478</v>
      </c>
    </row>
    <row r="25">
      <c r="A25" s="4" t="inlineStr">
        <is>
          <t>Other liabilities</t>
        </is>
      </c>
      <c r="B25" s="5" t="n">
        <v>-25908</v>
      </c>
      <c r="C25" s="5" t="n">
        <v>24060</v>
      </c>
    </row>
    <row r="26">
      <c r="A26" s="4" t="inlineStr">
        <is>
          <t>Net cash used in operating activities</t>
        </is>
      </c>
      <c r="B26" s="5" t="n">
        <v>-38410</v>
      </c>
      <c r="C26" s="5" t="n">
        <v>-87657</v>
      </c>
    </row>
    <row r="27">
      <c r="A27" s="3" t="inlineStr">
        <is>
          <t>Cash flows from investing activities</t>
        </is>
      </c>
    </row>
    <row r="28">
      <c r="A28" s="4" t="inlineStr">
        <is>
          <t>Capital expenditures</t>
        </is>
      </c>
      <c r="B28" s="5" t="n">
        <v>-30134</v>
      </c>
      <c r="C28" s="5" t="n">
        <v>-45683</v>
      </c>
    </row>
    <row r="29">
      <c r="A29" s="4" t="inlineStr">
        <is>
          <t>Acquisitions, net of cash acquired</t>
        </is>
      </c>
      <c r="B29" s="5" t="n">
        <v>-15000</v>
      </c>
      <c r="C29" s="5" t="n">
        <v>-20000</v>
      </c>
    </row>
    <row r="30">
      <c r="A30" s="4" t="inlineStr">
        <is>
          <t>Proceeds from sale of property and equipment</t>
        </is>
      </c>
      <c r="B30" s="5" t="n">
        <v>86</v>
      </c>
      <c r="C30" s="5" t="n">
        <v>50</v>
      </c>
    </row>
    <row r="31">
      <c r="A31" s="4" t="inlineStr">
        <is>
          <t>Placement fee agreements</t>
        </is>
      </c>
      <c r="B31" s="5" t="n">
        <v>-875</v>
      </c>
      <c r="C31" s="5" t="n">
        <v>-11648</v>
      </c>
    </row>
    <row r="32">
      <c r="A32" s="4" t="inlineStr">
        <is>
          <t>Net cash used in investing activities</t>
        </is>
      </c>
      <c r="B32" s="5" t="n">
        <v>-45923</v>
      </c>
      <c r="C32" s="5" t="n">
        <v>-77281</v>
      </c>
    </row>
    <row r="33">
      <c r="A33" s="3" t="inlineStr">
        <is>
          <t>Cash flows from financing activities</t>
        </is>
      </c>
    </row>
    <row r="34">
      <c r="A34" s="4" t="inlineStr">
        <is>
          <t>Proceeds from secured term loan</t>
        </is>
      </c>
      <c r="B34" s="5" t="n">
        <v>125000</v>
      </c>
      <c r="C34" s="5" t="n">
        <v>0</v>
      </c>
    </row>
    <row r="35">
      <c r="A35" s="4" t="inlineStr">
        <is>
          <t>Borrowings under revolving credit facility</t>
        </is>
      </c>
      <c r="B35" s="5" t="n">
        <v>35000</v>
      </c>
      <c r="C35" s="5" t="n">
        <v>0</v>
      </c>
    </row>
    <row r="36">
      <c r="A36" s="4" t="inlineStr">
        <is>
          <t>Repayments of unsecured notes</t>
        </is>
      </c>
      <c r="B36" s="5" t="n">
        <v>-89619</v>
      </c>
      <c r="C36" s="5" t="n">
        <v>0</v>
      </c>
    </row>
    <row r="37">
      <c r="A37" s="4" t="inlineStr">
        <is>
          <t>Repayments of credit facility</t>
        </is>
      </c>
      <c r="B37" s="5" t="n">
        <v>-13500</v>
      </c>
      <c r="C37" s="5" t="n">
        <v>-17700</v>
      </c>
    </row>
    <row r="38">
      <c r="A38" s="4" t="inlineStr">
        <is>
          <t>Fees associated with debt transactions</t>
        </is>
      </c>
      <c r="B38" s="5" t="n">
        <v>-11128</v>
      </c>
      <c r="C38" s="5" t="n">
        <v>0</v>
      </c>
    </row>
    <row r="39">
      <c r="A39" s="4" t="inlineStr">
        <is>
          <t>Proceeds from exercise of stock options</t>
        </is>
      </c>
      <c r="B39" s="5" t="n">
        <v>2113</v>
      </c>
      <c r="C39" s="5" t="n">
        <v>9450</v>
      </c>
    </row>
    <row r="40">
      <c r="A40" s="4" t="inlineStr">
        <is>
          <t>Treasury stock</t>
        </is>
      </c>
      <c r="B40" s="5" t="n">
        <v>-589</v>
      </c>
      <c r="C40" s="5" t="n">
        <v>-980</v>
      </c>
    </row>
    <row r="41">
      <c r="A41" s="4" t="inlineStr">
        <is>
          <t>Net cash provided by (used in) financing activities</t>
        </is>
      </c>
      <c r="B41" s="5" t="n">
        <v>47277</v>
      </c>
      <c r="C41" s="5" t="n">
        <v>-9230</v>
      </c>
    </row>
    <row r="42">
      <c r="A42" s="4" t="inlineStr">
        <is>
          <t>Effect of exchange rates on cash and cash equivalents</t>
        </is>
      </c>
      <c r="B42" s="5" t="n">
        <v>-1732</v>
      </c>
      <c r="C42" s="5" t="n">
        <v>714</v>
      </c>
    </row>
    <row r="43">
      <c r="A43" s="3" t="inlineStr">
        <is>
          <t>Cash, cash equivalents and restricted cash</t>
        </is>
      </c>
    </row>
    <row r="44">
      <c r="A44" s="4" t="inlineStr">
        <is>
          <t>Net decrease for the period</t>
        </is>
      </c>
      <c r="B44" s="5" t="n">
        <v>-38788</v>
      </c>
      <c r="C44" s="5" t="n">
        <v>-173454</v>
      </c>
    </row>
    <row r="45">
      <c r="A45" s="4" t="inlineStr">
        <is>
          <t>Balance, beginning of the period</t>
        </is>
      </c>
      <c r="B45" s="5" t="n">
        <v>296610</v>
      </c>
      <c r="C45" s="5" t="n">
        <v>299181</v>
      </c>
    </row>
    <row r="46">
      <c r="A46" s="4" t="inlineStr">
        <is>
          <t>Balance, end of the period</t>
        </is>
      </c>
      <c r="B46" s="5" t="n">
        <v>257822</v>
      </c>
      <c r="C46" s="5" t="n">
        <v>125727</v>
      </c>
    </row>
    <row r="47">
      <c r="A47" s="3" t="inlineStr">
        <is>
          <t>Supplemental cash disclosures</t>
        </is>
      </c>
    </row>
    <row r="48">
      <c r="A48" s="4" t="inlineStr">
        <is>
          <t>Cash paid for interest</t>
        </is>
      </c>
      <c r="B48" s="5" t="n">
        <v>32956</v>
      </c>
      <c r="C48" s="5" t="n">
        <v>39549</v>
      </c>
    </row>
    <row r="49">
      <c r="A49" s="4" t="inlineStr">
        <is>
          <t>Cash (refunded) paid for income tax, net</t>
        </is>
      </c>
      <c r="B49" s="5" t="n">
        <v>-52</v>
      </c>
      <c r="C49" s="5" t="n">
        <v>293</v>
      </c>
    </row>
    <row r="50">
      <c r="A50" s="3" t="inlineStr">
        <is>
          <t>Supplemental non-cash disclosures</t>
        </is>
      </c>
    </row>
    <row r="51">
      <c r="A51" s="4" t="inlineStr">
        <is>
          <t>Accrued and unpaid capital expenditures</t>
        </is>
      </c>
      <c r="B51" s="5" t="n">
        <v>2288</v>
      </c>
      <c r="C51" s="5" t="n">
        <v>3321</v>
      </c>
    </row>
    <row r="52">
      <c r="A52" s="4" t="inlineStr">
        <is>
          <t>Accrued and unpaid placement fees added during the year</t>
        </is>
      </c>
      <c r="B52" s="5" t="n">
        <v>0</v>
      </c>
      <c r="C52" s="5" t="n">
        <v>585</v>
      </c>
    </row>
    <row r="53">
      <c r="A53" s="4" t="inlineStr">
        <is>
          <t>Accrued and unpaid liabilities for acquisitions added during the year</t>
        </is>
      </c>
      <c r="B53" s="5" t="n">
        <v>0</v>
      </c>
      <c r="C53" s="5" t="n">
        <v>27556</v>
      </c>
    </row>
    <row r="54">
      <c r="A54" s="4" t="inlineStr">
        <is>
          <t>Transfer of leased gaming equipment to inventory</t>
        </is>
      </c>
      <c r="B54" s="5" t="n">
        <v>5578</v>
      </c>
      <c r="C54" s="5" t="n">
        <v>7637</v>
      </c>
    </row>
    <row r="55">
      <c r="A55" s="4" t="inlineStr">
        <is>
          <t>Operating lease right-of-use assets obtained in exchange for new lease obligations</t>
        </is>
      </c>
      <c r="B55" s="6" t="n">
        <v>860</v>
      </c>
      <c r="C55" s="6" t="n">
        <v>15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Narrative (Details) - USD ($) $ in Millions</t>
        </is>
      </c>
      <c r="B1" s="2" t="inlineStr">
        <is>
          <t>Dec. 24, 2021</t>
        </is>
      </c>
      <c r="C1" s="2" t="inlineStr">
        <is>
          <t>Jul. 01, 2021</t>
        </is>
      </c>
      <c r="D1" s="2" t="inlineStr">
        <is>
          <t>Mar. 08, 2021</t>
        </is>
      </c>
      <c r="E1" s="2" t="inlineStr">
        <is>
          <t>Jul. 01, 2020</t>
        </is>
      </c>
      <c r="F1" s="2" t="inlineStr">
        <is>
          <t>Apr. 01, 2020</t>
        </is>
      </c>
      <c r="G1" s="2" t="inlineStr">
        <is>
          <t>Dec. 24, 2019</t>
        </is>
      </c>
      <c r="H1" s="2" t="inlineStr">
        <is>
          <t>Mar. 08, 2019</t>
        </is>
      </c>
      <c r="I1" s="2" t="inlineStr">
        <is>
          <t>Jun. 30, 2020</t>
        </is>
      </c>
      <c r="J1" s="2" t="inlineStr">
        <is>
          <t>Jun. 30, 2019</t>
        </is>
      </c>
      <c r="K1" s="2" t="inlineStr">
        <is>
          <t>Jun. 30, 2020</t>
        </is>
      </c>
      <c r="L1" s="2" t="inlineStr">
        <is>
          <t>Jun. 30, 2019</t>
        </is>
      </c>
      <c r="M1" s="2" t="inlineStr">
        <is>
          <t>Dec. 31, 2019</t>
        </is>
      </c>
      <c r="N1" s="2" t="inlineStr">
        <is>
          <t>Mar. 31, 2019</t>
        </is>
      </c>
    </row>
    <row r="2">
      <c r="A2" s="3" t="inlineStr">
        <is>
          <t>Business Acquisition [Line Items]</t>
        </is>
      </c>
    </row>
    <row r="3">
      <c r="A3" s="4" t="inlineStr">
        <is>
          <t>Contingent consideration liability</t>
        </is>
      </c>
      <c r="I3" s="9" t="n">
        <v>9.6</v>
      </c>
      <c r="K3" s="9" t="n">
        <v>9.6</v>
      </c>
      <c r="M3" s="9" t="n">
        <v>9.4</v>
      </c>
    </row>
    <row r="4">
      <c r="A4" s="4" t="inlineStr">
        <is>
          <t>Atrient</t>
        </is>
      </c>
    </row>
    <row r="5">
      <c r="A5" s="3" t="inlineStr">
        <is>
          <t>Business Acquisition [Line Items]</t>
        </is>
      </c>
    </row>
    <row r="6">
      <c r="A6" s="4" t="inlineStr">
        <is>
          <t>Contingent consideration liability</t>
        </is>
      </c>
      <c r="N6" s="6" t="n">
        <v>9</v>
      </c>
    </row>
    <row r="7">
      <c r="A7" s="4" t="inlineStr">
        <is>
          <t>Maximum payout for contingent consideration liability</t>
        </is>
      </c>
      <c r="N7" s="6" t="n">
        <v>10</v>
      </c>
    </row>
    <row r="8">
      <c r="A8" s="4" t="inlineStr">
        <is>
          <t>Atrient | FinTech Segment</t>
        </is>
      </c>
    </row>
    <row r="9">
      <c r="A9" s="3" t="inlineStr">
        <is>
          <t>Business Acquisition [Line Items]</t>
        </is>
      </c>
    </row>
    <row r="10">
      <c r="A10" s="4" t="inlineStr">
        <is>
          <t>Payments to acquire businessees</t>
        </is>
      </c>
      <c r="H10" s="6" t="n">
        <v>20</v>
      </c>
      <c r="K10" s="5" t="n">
        <v>10</v>
      </c>
    </row>
    <row r="11">
      <c r="A11" s="4" t="inlineStr">
        <is>
          <t>Atrient | FinTech Segment | Forecast</t>
        </is>
      </c>
    </row>
    <row r="12">
      <c r="A12" s="3" t="inlineStr">
        <is>
          <t>Business Acquisition [Line Items]</t>
        </is>
      </c>
    </row>
    <row r="13">
      <c r="A13" s="4" t="inlineStr">
        <is>
          <t>Payments to acquire businessees</t>
        </is>
      </c>
      <c r="D13" s="6" t="n">
        <v>10</v>
      </c>
    </row>
    <row r="14">
      <c r="A14" s="4" t="inlineStr">
        <is>
          <t>Micro Gaming Technologies, Inc.</t>
        </is>
      </c>
    </row>
    <row r="15">
      <c r="A15" s="3" t="inlineStr">
        <is>
          <t>Business Acquisition [Line Items]</t>
        </is>
      </c>
    </row>
    <row r="16">
      <c r="A16" s="4" t="inlineStr">
        <is>
          <t>Revenue attributed to acquiree</t>
        </is>
      </c>
      <c r="I16" s="9" t="n">
        <v>1.2</v>
      </c>
      <c r="K16" s="9" t="n">
        <v>3.8</v>
      </c>
    </row>
    <row r="17">
      <c r="A17" s="4" t="inlineStr">
        <is>
          <t>Pro forma revenue</t>
        </is>
      </c>
      <c r="J17" s="9" t="n">
        <v>133.7</v>
      </c>
      <c r="L17" s="6" t="n">
        <v>261</v>
      </c>
    </row>
    <row r="18">
      <c r="A18" s="4" t="inlineStr">
        <is>
          <t>Pro forma net income (loss)</t>
        </is>
      </c>
      <c r="J18" s="9" t="n">
        <v>5.4</v>
      </c>
      <c r="L18" s="9" t="n">
        <v>11.1</v>
      </c>
    </row>
    <row r="19">
      <c r="A19" s="4" t="inlineStr">
        <is>
          <t>Micro Gaming Technologies, Inc. | FinTech Segment</t>
        </is>
      </c>
    </row>
    <row r="20">
      <c r="A20" s="3" t="inlineStr">
        <is>
          <t>Business Acquisition [Line Items]</t>
        </is>
      </c>
    </row>
    <row r="21">
      <c r="A21" s="4" t="inlineStr">
        <is>
          <t>Payments to acquire businessees</t>
        </is>
      </c>
      <c r="F21" s="6" t="n">
        <v>5</v>
      </c>
      <c r="G21" s="6" t="n">
        <v>15</v>
      </c>
    </row>
    <row r="22">
      <c r="A22" s="4" t="inlineStr">
        <is>
          <t>Total consideration transferred</t>
        </is>
      </c>
      <c r="G22" s="6" t="n">
        <v>25</v>
      </c>
    </row>
    <row r="23">
      <c r="A23" s="4" t="inlineStr">
        <is>
          <t>Micro Gaming Technologies, Inc. | FinTech Segment | Subsequent Event</t>
        </is>
      </c>
    </row>
    <row r="24">
      <c r="A24" s="3" t="inlineStr">
        <is>
          <t>Business Acquisition [Line Items]</t>
        </is>
      </c>
    </row>
    <row r="25">
      <c r="A25" s="4" t="inlineStr">
        <is>
          <t>Payments to acquire businessees</t>
        </is>
      </c>
      <c r="E25" s="6" t="n">
        <v>5</v>
      </c>
    </row>
    <row r="26">
      <c r="A26" s="4" t="inlineStr">
        <is>
          <t>Micro Gaming Technologies, Inc. | FinTech Segment | Forecast</t>
        </is>
      </c>
    </row>
    <row r="27">
      <c r="A27" s="3" t="inlineStr">
        <is>
          <t>Business Acquisition [Line Items]</t>
        </is>
      </c>
    </row>
    <row r="28">
      <c r="A28" s="4" t="inlineStr">
        <is>
          <t>Payments to acquire businessees</t>
        </is>
      </c>
      <c r="B28" s="6" t="n">
        <v>5</v>
      </c>
      <c r="C28"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UNDING AGREEMENTS - Narrative (Details) - Indemnification Guarante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ntract Cash Solutions Agreement</t>
        </is>
      </c>
    </row>
    <row r="4">
      <c r="A4" s="3" t="inlineStr">
        <is>
          <t>Funding Agreements</t>
        </is>
      </c>
    </row>
    <row r="5">
      <c r="A5" s="4" t="inlineStr">
        <is>
          <t>Cash usage fees incurred</t>
        </is>
      </c>
      <c r="B5" s="6" t="n">
        <v>200000</v>
      </c>
      <c r="C5" s="6" t="n">
        <v>1900000</v>
      </c>
      <c r="D5" s="6" t="n">
        <v>1700000</v>
      </c>
      <c r="E5" s="6" t="n">
        <v>3700000</v>
      </c>
    </row>
    <row r="6">
      <c r="A6" s="4" t="inlineStr">
        <is>
          <t>Outstanding balance</t>
        </is>
      </c>
      <c r="B6" s="5" t="n">
        <v>319400000</v>
      </c>
      <c r="D6" s="5" t="n">
        <v>319400000</v>
      </c>
      <c r="F6" s="6" t="n">
        <v>292600000</v>
      </c>
    </row>
    <row r="7">
      <c r="A7" s="4" t="inlineStr">
        <is>
          <t>Contract Cash Solutions Agreement, as amended</t>
        </is>
      </c>
    </row>
    <row r="8">
      <c r="A8" s="3" t="inlineStr">
        <is>
          <t>Funding Agreements</t>
        </is>
      </c>
    </row>
    <row r="9">
      <c r="A9" s="4" t="inlineStr">
        <is>
          <t>Maximum amount</t>
        </is>
      </c>
      <c r="B9" s="6" t="n">
        <v>300000000</v>
      </c>
      <c r="D9" s="5" t="n">
        <v>300000000</v>
      </c>
    </row>
    <row r="10">
      <c r="A10" s="4" t="inlineStr">
        <is>
          <t>Ability to increase maximum amount</t>
        </is>
      </c>
      <c r="D10" s="6" t="n">
        <v>75000000</v>
      </c>
    </row>
    <row r="11">
      <c r="A11" s="4" t="inlineStr">
        <is>
          <t>Guarantor obligations, increase period</t>
        </is>
      </c>
      <c r="D11" s="4" t="inlineStr">
        <is>
          <t>5 days</t>
        </is>
      </c>
    </row>
    <row r="12">
      <c r="A12" s="4" t="inlineStr">
        <is>
          <t>Guarantor obligations, non-renewal notice period</t>
        </is>
      </c>
      <c r="D12" s="4" t="inlineStr">
        <is>
          <t>90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Balance of Trade and Other Receivables (Details) - USD ($) $ in Thousands</t>
        </is>
      </c>
      <c r="B1" s="2" t="inlineStr">
        <is>
          <t>Jun. 30, 2020</t>
        </is>
      </c>
      <c r="C1" s="2" t="inlineStr">
        <is>
          <t>Dec. 31, 2019</t>
        </is>
      </c>
    </row>
    <row r="2">
      <c r="A2" s="3" t="inlineStr">
        <is>
          <t>Trade and other receivables, net</t>
        </is>
      </c>
    </row>
    <row r="3">
      <c r="A3" s="4" t="inlineStr">
        <is>
          <t>Contract assets</t>
        </is>
      </c>
      <c r="B3" s="6" t="n">
        <v>16146</v>
      </c>
      <c r="C3" s="6" t="n">
        <v>15408</v>
      </c>
    </row>
    <row r="4">
      <c r="A4" s="4" t="inlineStr">
        <is>
          <t>Insurance settlements receivable</t>
        </is>
      </c>
      <c r="B4" s="5" t="n">
        <v>7650</v>
      </c>
      <c r="C4" s="5" t="n">
        <v>7650</v>
      </c>
    </row>
    <row r="5">
      <c r="A5" s="4" t="inlineStr">
        <is>
          <t>Other receivables</t>
        </is>
      </c>
      <c r="B5" s="5" t="n">
        <v>848</v>
      </c>
      <c r="C5" s="5" t="n">
        <v>3977</v>
      </c>
    </row>
    <row r="6">
      <c r="A6" s="4" t="inlineStr">
        <is>
          <t>Net investment in sales-type leases</t>
        </is>
      </c>
      <c r="B6" s="5" t="n">
        <v>1746</v>
      </c>
      <c r="C6" s="5" t="n">
        <v>2162</v>
      </c>
    </row>
    <row r="7">
      <c r="A7" s="4" t="inlineStr">
        <is>
          <t>Total trade and other receivables, net</t>
        </is>
      </c>
      <c r="B7" s="5" t="n">
        <v>86829</v>
      </c>
      <c r="C7" s="5" t="n">
        <v>104571</v>
      </c>
    </row>
    <row r="8">
      <c r="A8" s="4" t="inlineStr">
        <is>
          <t>Non-current portion of receivables</t>
        </is>
      </c>
      <c r="B8" s="5" t="n">
        <v>-16096</v>
      </c>
      <c r="C8" s="5" t="n">
        <v>-16661</v>
      </c>
    </row>
    <row r="9">
      <c r="A9" s="4" t="inlineStr">
        <is>
          <t>Contract assets</t>
        </is>
      </c>
      <c r="B9" s="5" t="n">
        <v>-7754</v>
      </c>
      <c r="C9" s="5" t="n">
        <v>-6774</v>
      </c>
    </row>
    <row r="10">
      <c r="A10" s="4" t="inlineStr">
        <is>
          <t>Net investment in sales-type leases</t>
        </is>
      </c>
      <c r="B10" s="5" t="n">
        <v>-861</v>
      </c>
      <c r="C10" s="5" t="n">
        <v>-1288</v>
      </c>
    </row>
    <row r="11">
      <c r="A11" s="4" t="inlineStr">
        <is>
          <t>Total trade and other receivables, current portion</t>
        </is>
      </c>
      <c r="B11" s="5" t="n">
        <v>70733</v>
      </c>
      <c r="C11" s="5" t="n">
        <v>87910</v>
      </c>
    </row>
    <row r="12">
      <c r="A12" s="4" t="inlineStr">
        <is>
          <t>Gaming operations</t>
        </is>
      </c>
    </row>
    <row r="13">
      <c r="A13" s="3" t="inlineStr">
        <is>
          <t>Trade and other receivables, net</t>
        </is>
      </c>
    </row>
    <row r="14">
      <c r="A14" s="4" t="inlineStr">
        <is>
          <t>Trade receivables, net</t>
        </is>
      </c>
      <c r="B14" s="5" t="n">
        <v>33533</v>
      </c>
      <c r="C14" s="5" t="n">
        <v>51651</v>
      </c>
    </row>
    <row r="15">
      <c r="A15" s="4" t="inlineStr">
        <is>
          <t>Non-current portion of receivables</t>
        </is>
      </c>
      <c r="B15" s="5" t="n">
        <v>-1335</v>
      </c>
      <c r="C15" s="5" t="n">
        <v>-1018</v>
      </c>
    </row>
    <row r="16">
      <c r="A16" s="4" t="inlineStr">
        <is>
          <t>FinTech</t>
        </is>
      </c>
    </row>
    <row r="17">
      <c r="A17" s="3" t="inlineStr">
        <is>
          <t>Trade and other receivables, net</t>
        </is>
      </c>
    </row>
    <row r="18">
      <c r="A18" s="4" t="inlineStr">
        <is>
          <t>Trade receivables, net</t>
        </is>
      </c>
      <c r="B18" s="5" t="n">
        <v>26906</v>
      </c>
      <c r="C18" s="5" t="n">
        <v>23723</v>
      </c>
    </row>
    <row r="19">
      <c r="A19" s="4" t="inlineStr">
        <is>
          <t>Non-current portion of receivables</t>
        </is>
      </c>
      <c r="B19" s="6" t="n">
        <v>-6146</v>
      </c>
      <c r="C19" s="6" t="n">
        <v>-7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llowance for Credit Losses (Details) - USD ($) $ in Thousands</t>
        </is>
      </c>
      <c r="B1" s="2" t="inlineStr">
        <is>
          <t>6 Months Ended</t>
        </is>
      </c>
    </row>
    <row r="2">
      <c r="B2" s="2" t="inlineStr">
        <is>
          <t>Jun. 30, 2020</t>
        </is>
      </c>
      <c r="C2" s="2" t="inlineStr">
        <is>
          <t>Jun. 30, 2019</t>
        </is>
      </c>
    </row>
    <row r="3">
      <c r="A3" s="3" t="inlineStr">
        <is>
          <t>Financing Receivable, Allowance for Credit Loss [Roll Forward]</t>
        </is>
      </c>
    </row>
    <row r="4">
      <c r="A4" s="4" t="inlineStr">
        <is>
          <t>Beginning allowance for credit losses</t>
        </is>
      </c>
      <c r="B4" s="6" t="n">
        <v>-5786</v>
      </c>
      <c r="C4" s="6" t="n">
        <v>-6425</v>
      </c>
    </row>
    <row r="5">
      <c r="A5" s="4" t="inlineStr">
        <is>
          <t>Provision</t>
        </is>
      </c>
      <c r="B5" s="5" t="n">
        <v>-4981</v>
      </c>
      <c r="C5" s="5" t="n">
        <v>-5912</v>
      </c>
    </row>
    <row r="6">
      <c r="A6" s="4" t="inlineStr">
        <is>
          <t>Charge-offs and recoveries</t>
        </is>
      </c>
      <c r="B6" s="5" t="n">
        <v>8162</v>
      </c>
      <c r="C6" s="5" t="n">
        <v>5692</v>
      </c>
    </row>
    <row r="7">
      <c r="A7" s="4" t="inlineStr">
        <is>
          <t>Ending allowance for credit losses</t>
        </is>
      </c>
      <c r="B7" s="6" t="n">
        <v>-2605</v>
      </c>
      <c r="C7" s="6" t="n">
        <v>-66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t>
        </is>
      </c>
    </row>
    <row r="3">
      <c r="A3" s="4" t="inlineStr">
        <is>
          <t>Component parts, net of reserves of $3,881 and $2,007 at June 30, 2020 and December 31, 2019, respectively</t>
        </is>
      </c>
      <c r="B3" s="6" t="n">
        <v>24008</v>
      </c>
      <c r="C3" s="6" t="n">
        <v>24864</v>
      </c>
    </row>
    <row r="4">
      <c r="A4" s="4" t="inlineStr">
        <is>
          <t>Work-in-progress</t>
        </is>
      </c>
      <c r="B4" s="5" t="n">
        <v>1861</v>
      </c>
      <c r="C4" s="5" t="n">
        <v>94</v>
      </c>
    </row>
    <row r="5">
      <c r="A5" s="4" t="inlineStr">
        <is>
          <t>Finished goods</t>
        </is>
      </c>
      <c r="B5" s="5" t="n">
        <v>7971</v>
      </c>
      <c r="C5" s="5" t="n">
        <v>1616</v>
      </c>
    </row>
    <row r="6">
      <c r="A6" s="4" t="inlineStr">
        <is>
          <t>Total inventory</t>
        </is>
      </c>
      <c r="B6" s="5" t="n">
        <v>33840</v>
      </c>
      <c r="C6" s="5" t="n">
        <v>26574</v>
      </c>
    </row>
    <row r="7">
      <c r="A7" s="4" t="inlineStr">
        <is>
          <t>Component parts, reserves</t>
        </is>
      </c>
      <c r="B7" s="6" t="n">
        <v>3881</v>
      </c>
      <c r="C7" s="6" t="n">
        <v>2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Narrative (Details) - USD ($) $ in Thousands</t>
        </is>
      </c>
      <c r="B1" s="2" t="inlineStr">
        <is>
          <t>Jun. 30, 2020</t>
        </is>
      </c>
      <c r="C1" s="2" t="inlineStr">
        <is>
          <t>Dec. 31, 2019</t>
        </is>
      </c>
    </row>
    <row r="2">
      <c r="A2" s="3" t="inlineStr">
        <is>
          <t>Prepaid expenses and other current assets</t>
        </is>
      </c>
    </row>
    <row r="3">
      <c r="A3" s="4" t="inlineStr">
        <is>
          <t>Prepaid expenses</t>
        </is>
      </c>
      <c r="B3" s="6" t="n">
        <v>14595</v>
      </c>
      <c r="C3" s="6" t="n">
        <v>11272</v>
      </c>
    </row>
    <row r="4">
      <c r="A4" s="4" t="inlineStr">
        <is>
          <t>Restricted cash</t>
        </is>
      </c>
      <c r="B4" s="5" t="n">
        <v>291</v>
      </c>
      <c r="C4" s="5" t="n">
        <v>6639</v>
      </c>
    </row>
    <row r="5">
      <c r="A5" s="4" t="inlineStr">
        <is>
          <t>Deposits</t>
        </is>
      </c>
      <c r="B5" s="5" t="n">
        <v>2988</v>
      </c>
      <c r="C5" s="5" t="n">
        <v>8501</v>
      </c>
    </row>
    <row r="6">
      <c r="A6" s="4" t="inlineStr">
        <is>
          <t>Other</t>
        </is>
      </c>
      <c r="B6" s="5" t="n">
        <v>1566</v>
      </c>
      <c r="C6" s="5" t="n">
        <v>1484</v>
      </c>
    </row>
    <row r="7">
      <c r="A7" s="4" t="inlineStr">
        <is>
          <t>Total prepaid expenses and other current assets</t>
        </is>
      </c>
      <c r="B7" s="5" t="n">
        <v>19440</v>
      </c>
      <c r="C7" s="5" t="n">
        <v>27896</v>
      </c>
    </row>
    <row r="8">
      <c r="A8" s="3" t="inlineStr">
        <is>
          <t>Other assets</t>
        </is>
      </c>
    </row>
    <row r="9">
      <c r="A9" s="4" t="inlineStr">
        <is>
          <t>Operating lease ROU assets</t>
        </is>
      </c>
      <c r="B9" s="5" t="n">
        <v>9782</v>
      </c>
      <c r="C9" s="5" t="n">
        <v>12257</v>
      </c>
    </row>
    <row r="10">
      <c r="A10" s="4" t="inlineStr">
        <is>
          <t>Prepaid expenses and deposits</t>
        </is>
      </c>
      <c r="B10" s="5" t="n">
        <v>5573</v>
      </c>
      <c r="C10" s="5" t="n">
        <v>7378</v>
      </c>
    </row>
    <row r="11">
      <c r="A11" s="4" t="inlineStr">
        <is>
          <t>Debt issuance costs of revolving credit facility</t>
        </is>
      </c>
      <c r="B11" s="5" t="n">
        <v>362</v>
      </c>
      <c r="C11" s="5" t="n">
        <v>460</v>
      </c>
    </row>
    <row r="12">
      <c r="A12" s="4" t="inlineStr">
        <is>
          <t>Other</t>
        </is>
      </c>
      <c r="B12" s="5" t="n">
        <v>469</v>
      </c>
      <c r="C12" s="5" t="n">
        <v>244</v>
      </c>
    </row>
    <row r="13">
      <c r="A13" s="4" t="inlineStr">
        <is>
          <t>Total other assets</t>
        </is>
      </c>
      <c r="B13" s="6" t="n">
        <v>16186</v>
      </c>
      <c r="C13" s="6" t="n">
        <v>203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Cost</t>
        </is>
      </c>
      <c r="B4" s="6" t="n">
        <v>305134</v>
      </c>
      <c r="D4" s="6" t="n">
        <v>305134</v>
      </c>
      <c r="F4" s="6" t="n">
        <v>319094</v>
      </c>
    </row>
    <row r="5">
      <c r="A5" s="4" t="inlineStr">
        <is>
          <t>Accumulated Depreciation</t>
        </is>
      </c>
      <c r="B5" s="5" t="n">
        <v>192138</v>
      </c>
      <c r="D5" s="5" t="n">
        <v>192138</v>
      </c>
      <c r="F5" s="5" t="n">
        <v>190225</v>
      </c>
    </row>
    <row r="6">
      <c r="A6" s="4" t="inlineStr">
        <is>
          <t>Net Book Value</t>
        </is>
      </c>
      <c r="B6" s="5" t="n">
        <v>112996</v>
      </c>
      <c r="D6" s="5" t="n">
        <v>112996</v>
      </c>
      <c r="F6" s="5" t="n">
        <v>128869</v>
      </c>
    </row>
    <row r="7">
      <c r="A7" s="4" t="inlineStr">
        <is>
          <t>Depreciation</t>
        </is>
      </c>
      <c r="B7" s="5" t="n">
        <v>16294</v>
      </c>
      <c r="C7" s="6" t="n">
        <v>15258</v>
      </c>
      <c r="D7" s="5" t="n">
        <v>32537</v>
      </c>
      <c r="E7" s="6" t="n">
        <v>30047</v>
      </c>
    </row>
    <row r="8">
      <c r="A8" s="4" t="inlineStr">
        <is>
          <t>FinTech</t>
        </is>
      </c>
    </row>
    <row r="9">
      <c r="A9" s="3" t="inlineStr">
        <is>
          <t>Property, Plant and Equipment [Line Items]</t>
        </is>
      </c>
    </row>
    <row r="10">
      <c r="A10" s="4" t="inlineStr">
        <is>
          <t>Depreciation</t>
        </is>
      </c>
      <c r="B10" s="5" t="n">
        <v>1450</v>
      </c>
      <c r="C10" s="6" t="n">
        <v>1769</v>
      </c>
      <c r="D10" s="5" t="n">
        <v>2965</v>
      </c>
      <c r="E10" s="6" t="n">
        <v>3184</v>
      </c>
    </row>
    <row r="11">
      <c r="A11" s="4" t="inlineStr">
        <is>
          <t>Rental pool - deployed</t>
        </is>
      </c>
    </row>
    <row r="12">
      <c r="A12" s="3" t="inlineStr">
        <is>
          <t>Property, Plant and Equipment [Line Items]</t>
        </is>
      </c>
    </row>
    <row r="13">
      <c r="A13" s="4" t="inlineStr">
        <is>
          <t>Cost</t>
        </is>
      </c>
      <c r="B13" s="5" t="n">
        <v>199643</v>
      </c>
      <c r="D13" s="5" t="n">
        <v>199643</v>
      </c>
      <c r="F13" s="5" t="n">
        <v>196571</v>
      </c>
    </row>
    <row r="14">
      <c r="A14" s="4" t="inlineStr">
        <is>
          <t>Accumulated Depreciation</t>
        </is>
      </c>
      <c r="B14" s="5" t="n">
        <v>118763</v>
      </c>
      <c r="D14" s="5" t="n">
        <v>118763</v>
      </c>
      <c r="F14" s="5" t="n">
        <v>106888</v>
      </c>
    </row>
    <row r="15">
      <c r="A15" s="4" t="inlineStr">
        <is>
          <t>Net Book Value</t>
        </is>
      </c>
      <c r="B15" s="5" t="n">
        <v>80880</v>
      </c>
      <c r="D15" s="6" t="n">
        <v>80880</v>
      </c>
      <c r="F15" s="5" t="n">
        <v>89683</v>
      </c>
    </row>
    <row r="16">
      <c r="A16" s="4" t="inlineStr">
        <is>
          <t>Rental pool - deployed | Minimum</t>
        </is>
      </c>
    </row>
    <row r="17">
      <c r="A17" s="3" t="inlineStr">
        <is>
          <t>Property, Plant and Equipment [Line Items]</t>
        </is>
      </c>
    </row>
    <row r="18">
      <c r="A18" s="4" t="inlineStr">
        <is>
          <t>Useful Life (Years)</t>
        </is>
      </c>
      <c r="D18" s="4" t="inlineStr">
        <is>
          <t>2 years</t>
        </is>
      </c>
    </row>
    <row r="19">
      <c r="A19" s="4" t="inlineStr">
        <is>
          <t>Rental pool - deployed | Maximum</t>
        </is>
      </c>
    </row>
    <row r="20">
      <c r="A20" s="3" t="inlineStr">
        <is>
          <t>Property, Plant and Equipment [Line Items]</t>
        </is>
      </c>
    </row>
    <row r="21">
      <c r="A21" s="4" t="inlineStr">
        <is>
          <t>Useful Life (Years)</t>
        </is>
      </c>
      <c r="D21" s="4" t="inlineStr">
        <is>
          <t>4 years</t>
        </is>
      </c>
    </row>
    <row r="22">
      <c r="A22" s="4" t="inlineStr">
        <is>
          <t>Rental pool - undeployed</t>
        </is>
      </c>
    </row>
    <row r="23">
      <c r="A23" s="3" t="inlineStr">
        <is>
          <t>Property, Plant and Equipment [Line Items]</t>
        </is>
      </c>
    </row>
    <row r="24">
      <c r="A24" s="4" t="inlineStr">
        <is>
          <t>Cost</t>
        </is>
      </c>
      <c r="B24" s="5" t="n">
        <v>20505</v>
      </c>
      <c r="D24" s="6" t="n">
        <v>20505</v>
      </c>
      <c r="F24" s="5" t="n">
        <v>31901</v>
      </c>
    </row>
    <row r="25">
      <c r="A25" s="4" t="inlineStr">
        <is>
          <t>Accumulated Depreciation</t>
        </is>
      </c>
      <c r="B25" s="5" t="n">
        <v>14170</v>
      </c>
      <c r="D25" s="5" t="n">
        <v>14170</v>
      </c>
      <c r="F25" s="5" t="n">
        <v>22970</v>
      </c>
    </row>
    <row r="26">
      <c r="A26" s="4" t="inlineStr">
        <is>
          <t>Net Book Value</t>
        </is>
      </c>
      <c r="B26" s="5" t="n">
        <v>6335</v>
      </c>
      <c r="D26" s="6" t="n">
        <v>6335</v>
      </c>
      <c r="F26" s="5" t="n">
        <v>8931</v>
      </c>
    </row>
    <row r="27">
      <c r="A27" s="4" t="inlineStr">
        <is>
          <t>Rental pool - undeployed | Minimum</t>
        </is>
      </c>
    </row>
    <row r="28">
      <c r="A28" s="3" t="inlineStr">
        <is>
          <t>Property, Plant and Equipment [Line Items]</t>
        </is>
      </c>
    </row>
    <row r="29">
      <c r="A29" s="4" t="inlineStr">
        <is>
          <t>Useful Life (Years)</t>
        </is>
      </c>
      <c r="D29" s="4" t="inlineStr">
        <is>
          <t>2 years</t>
        </is>
      </c>
    </row>
    <row r="30">
      <c r="A30" s="4" t="inlineStr">
        <is>
          <t>Rental pool - undeployed | Maximum</t>
        </is>
      </c>
    </row>
    <row r="31">
      <c r="A31" s="3" t="inlineStr">
        <is>
          <t>Property, Plant and Equipment [Line Items]</t>
        </is>
      </c>
    </row>
    <row r="32">
      <c r="A32" s="4" t="inlineStr">
        <is>
          <t>Useful Life (Years)</t>
        </is>
      </c>
      <c r="D32" s="4" t="inlineStr">
        <is>
          <t>4 years</t>
        </is>
      </c>
    </row>
    <row r="33">
      <c r="A33" s="4" t="inlineStr">
        <is>
          <t>Leasehold and building improvements</t>
        </is>
      </c>
    </row>
    <row r="34">
      <c r="A34" s="3" t="inlineStr">
        <is>
          <t>Property, Plant and Equipment [Line Items]</t>
        </is>
      </c>
    </row>
    <row r="35">
      <c r="A35" s="4" t="inlineStr">
        <is>
          <t>Cost</t>
        </is>
      </c>
      <c r="B35" s="5" t="n">
        <v>10907</v>
      </c>
      <c r="D35" s="6" t="n">
        <v>10907</v>
      </c>
      <c r="F35" s="5" t="n">
        <v>11815</v>
      </c>
    </row>
    <row r="36">
      <c r="A36" s="4" t="inlineStr">
        <is>
          <t>Accumulated Depreciation</t>
        </is>
      </c>
      <c r="B36" s="5" t="n">
        <v>7729</v>
      </c>
      <c r="D36" s="5" t="n">
        <v>7729</v>
      </c>
      <c r="F36" s="5" t="n">
        <v>8150</v>
      </c>
    </row>
    <row r="37">
      <c r="A37" s="4" t="inlineStr">
        <is>
          <t>Net Book Value</t>
        </is>
      </c>
      <c r="B37" s="5" t="n">
        <v>3178</v>
      </c>
      <c r="D37" s="5" t="n">
        <v>3178</v>
      </c>
      <c r="F37" s="5" t="n">
        <v>3665</v>
      </c>
    </row>
    <row r="38">
      <c r="A38" s="4" t="inlineStr">
        <is>
          <t>Machinery, office, and other equipment</t>
        </is>
      </c>
    </row>
    <row r="39">
      <c r="A39" s="3" t="inlineStr">
        <is>
          <t>Property, Plant and Equipment [Line Items]</t>
        </is>
      </c>
    </row>
    <row r="40">
      <c r="A40" s="4" t="inlineStr">
        <is>
          <t>Cost</t>
        </is>
      </c>
      <c r="B40" s="5" t="n">
        <v>43847</v>
      </c>
      <c r="D40" s="5" t="n">
        <v>43847</v>
      </c>
      <c r="F40" s="5" t="n">
        <v>48860</v>
      </c>
    </row>
    <row r="41">
      <c r="A41" s="4" t="inlineStr">
        <is>
          <t>Accumulated Depreciation</t>
        </is>
      </c>
      <c r="B41" s="5" t="n">
        <v>28909</v>
      </c>
      <c r="D41" s="5" t="n">
        <v>28909</v>
      </c>
      <c r="F41" s="5" t="n">
        <v>30103</v>
      </c>
    </row>
    <row r="42">
      <c r="A42" s="4" t="inlineStr">
        <is>
          <t>Net Book Value</t>
        </is>
      </c>
      <c r="B42" s="5" t="n">
        <v>14938</v>
      </c>
      <c r="D42" s="5" t="n">
        <v>14938</v>
      </c>
      <c r="F42" s="5" t="n">
        <v>18757</v>
      </c>
    </row>
    <row r="43">
      <c r="A43" s="4" t="inlineStr">
        <is>
          <t>Machinery, office, and other equipment | FinTech</t>
        </is>
      </c>
    </row>
    <row r="44">
      <c r="A44" s="3" t="inlineStr">
        <is>
          <t>Property, Plant and Equipment [Line Items]</t>
        </is>
      </c>
    </row>
    <row r="45">
      <c r="A45" s="4" t="inlineStr">
        <is>
          <t>Cost</t>
        </is>
      </c>
      <c r="B45" s="5" t="n">
        <v>30232</v>
      </c>
      <c r="D45" s="5" t="n">
        <v>30232</v>
      </c>
      <c r="F45" s="5" t="n">
        <v>29947</v>
      </c>
    </row>
    <row r="46">
      <c r="A46" s="4" t="inlineStr">
        <is>
          <t>Accumulated Depreciation</t>
        </is>
      </c>
      <c r="B46" s="5" t="n">
        <v>22567</v>
      </c>
      <c r="D46" s="5" t="n">
        <v>22567</v>
      </c>
      <c r="F46" s="5" t="n">
        <v>22114</v>
      </c>
    </row>
    <row r="47">
      <c r="A47" s="4" t="inlineStr">
        <is>
          <t>Net Book Value</t>
        </is>
      </c>
      <c r="B47" s="6" t="n">
        <v>7665</v>
      </c>
      <c r="D47" s="6" t="n">
        <v>7665</v>
      </c>
      <c r="F47" s="6" t="n">
        <v>7833</v>
      </c>
    </row>
    <row r="48">
      <c r="A48" s="4" t="inlineStr">
        <is>
          <t>Machinery, office, and other equipment | Minimum</t>
        </is>
      </c>
    </row>
    <row r="49">
      <c r="A49" s="3" t="inlineStr">
        <is>
          <t>Property, Plant and Equipment [Line Items]</t>
        </is>
      </c>
    </row>
    <row r="50">
      <c r="A50" s="4" t="inlineStr">
        <is>
          <t>Useful Life (Years)</t>
        </is>
      </c>
      <c r="D50" s="4" t="inlineStr">
        <is>
          <t>2 years</t>
        </is>
      </c>
    </row>
    <row r="51">
      <c r="A51" s="4" t="inlineStr">
        <is>
          <t>Machinery, office, and other equipment | Minimum | FinTech</t>
        </is>
      </c>
    </row>
    <row r="52">
      <c r="A52" s="3" t="inlineStr">
        <is>
          <t>Property, Plant and Equipment [Line Items]</t>
        </is>
      </c>
    </row>
    <row r="53">
      <c r="A53" s="4" t="inlineStr">
        <is>
          <t>Useful Life (Years)</t>
        </is>
      </c>
      <c r="D53" s="4" t="inlineStr">
        <is>
          <t>3 years</t>
        </is>
      </c>
    </row>
    <row r="54">
      <c r="A54" s="4" t="inlineStr">
        <is>
          <t>Machinery, office, and other equipment | Maximum</t>
        </is>
      </c>
    </row>
    <row r="55">
      <c r="A55" s="3" t="inlineStr">
        <is>
          <t>Property, Plant and Equipment [Line Items]</t>
        </is>
      </c>
    </row>
    <row r="56">
      <c r="A56" s="4" t="inlineStr">
        <is>
          <t>Useful Life (Years)</t>
        </is>
      </c>
      <c r="D56" s="4" t="inlineStr">
        <is>
          <t>5 years</t>
        </is>
      </c>
    </row>
    <row r="57">
      <c r="A57" s="4" t="inlineStr">
        <is>
          <t>Machinery, office, and other equipment | Maximum | FinTech</t>
        </is>
      </c>
    </row>
    <row r="58">
      <c r="A58" s="3" t="inlineStr">
        <is>
          <t>Property, Plant and Equipment [Line Items]</t>
        </is>
      </c>
    </row>
    <row r="59">
      <c r="A59" s="4" t="inlineStr">
        <is>
          <t>Useful Life (Years)</t>
        </is>
      </c>
      <c r="D59"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unding Agreements</t>
        </is>
      </c>
    </row>
    <row r="4">
      <c r="A4" s="4" t="inlineStr">
        <is>
          <t>Goodwill</t>
        </is>
      </c>
      <c r="B4" s="6" t="n">
        <v>681531</v>
      </c>
      <c r="D4" s="6" t="n">
        <v>681531</v>
      </c>
      <c r="F4" s="6" t="n">
        <v>681635</v>
      </c>
    </row>
    <row r="5">
      <c r="A5" s="4" t="inlineStr">
        <is>
          <t>Amortization of Intangible Assets</t>
        </is>
      </c>
      <c r="B5" s="5" t="n">
        <v>19300</v>
      </c>
      <c r="C5" s="6" t="n">
        <v>17700</v>
      </c>
      <c r="D5" s="5" t="n">
        <v>38600</v>
      </c>
      <c r="E5" s="6" t="n">
        <v>34000</v>
      </c>
    </row>
    <row r="6">
      <c r="A6" s="4" t="inlineStr">
        <is>
          <t>Placement Fee</t>
        </is>
      </c>
      <c r="B6" s="5" t="n">
        <v>300</v>
      </c>
      <c r="C6" s="5" t="n">
        <v>6500</v>
      </c>
      <c r="D6" s="5" t="n">
        <v>900</v>
      </c>
      <c r="E6" s="5" t="n">
        <v>12100</v>
      </c>
    </row>
    <row r="7">
      <c r="A7" s="4" t="inlineStr">
        <is>
          <t>Imputed interest in placement fees</t>
        </is>
      </c>
      <c r="C7" s="6" t="n">
        <v>200</v>
      </c>
      <c r="E7" s="5" t="n">
        <v>500</v>
      </c>
    </row>
    <row r="8">
      <c r="A8" s="4" t="inlineStr">
        <is>
          <t>Write-down of assets</t>
        </is>
      </c>
      <c r="D8" s="5" t="n">
        <v>11033</v>
      </c>
      <c r="E8" s="6" t="n">
        <v>843</v>
      </c>
    </row>
    <row r="9">
      <c r="A9" s="4" t="inlineStr">
        <is>
          <t>Games</t>
        </is>
      </c>
    </row>
    <row r="10">
      <c r="A10" s="3" t="inlineStr">
        <is>
          <t>Funding Agreements</t>
        </is>
      </c>
    </row>
    <row r="11">
      <c r="A11" s="4" t="inlineStr">
        <is>
          <t>Goodwill</t>
        </is>
      </c>
      <c r="B11" s="6" t="n">
        <v>449000</v>
      </c>
      <c r="D11" s="6" t="n">
        <v>449000</v>
      </c>
    </row>
    <row r="12">
      <c r="A12" s="4" t="inlineStr">
        <is>
          <t>Fair value cushion</t>
        </is>
      </c>
      <c r="B12" s="4" t="inlineStr">
        <is>
          <t>10.00%</t>
        </is>
      </c>
      <c r="D12" s="4" t="inlineStr">
        <is>
          <t>10.00%</t>
        </is>
      </c>
    </row>
    <row r="13">
      <c r="A13" s="4" t="inlineStr">
        <is>
          <t>Write-down of assets</t>
        </is>
      </c>
      <c r="B13" s="6" t="n">
        <v>9200</v>
      </c>
    </row>
    <row r="14">
      <c r="A14" s="4" t="inlineStr">
        <is>
          <t>FinTech Segment</t>
        </is>
      </c>
    </row>
    <row r="15">
      <c r="A15" s="3" t="inlineStr">
        <is>
          <t>Funding Agreements</t>
        </is>
      </c>
    </row>
    <row r="16">
      <c r="A16" s="4" t="inlineStr">
        <is>
          <t>Write-down of assets</t>
        </is>
      </c>
      <c r="B16" s="6" t="n">
        <v>1800</v>
      </c>
    </row>
    <row r="17">
      <c r="A17" s="4" t="inlineStr">
        <is>
          <t>Software Developed</t>
        </is>
      </c>
    </row>
    <row r="18">
      <c r="A18" s="3" t="inlineStr">
        <is>
          <t>Funding Agreements</t>
        </is>
      </c>
    </row>
    <row r="19">
      <c r="A19" s="4" t="inlineStr">
        <is>
          <t>Write-down of assets</t>
        </is>
      </c>
      <c r="D19" s="6" t="n">
        <v>5900</v>
      </c>
    </row>
    <row r="20">
      <c r="A20" s="4" t="inlineStr">
        <is>
          <t>Software Developed | Games</t>
        </is>
      </c>
    </row>
    <row r="21">
      <c r="A21" s="3" t="inlineStr">
        <is>
          <t>Funding Agreements</t>
        </is>
      </c>
    </row>
    <row r="22">
      <c r="A22" s="4" t="inlineStr">
        <is>
          <t>Write-down of assets</t>
        </is>
      </c>
      <c r="D22" s="5" t="n">
        <v>5500</v>
      </c>
    </row>
    <row r="23">
      <c r="A23" s="4" t="inlineStr">
        <is>
          <t>Software Developed | FinTech Segment</t>
        </is>
      </c>
    </row>
    <row r="24">
      <c r="A24" s="3" t="inlineStr">
        <is>
          <t>Funding Agreements</t>
        </is>
      </c>
    </row>
    <row r="25">
      <c r="A25" s="4" t="inlineStr">
        <is>
          <t>Write-down of assets</t>
        </is>
      </c>
      <c r="D25" s="6" t="n">
        <v>4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Cost</t>
        </is>
      </c>
      <c r="B4" s="6" t="n">
        <v>685900</v>
      </c>
      <c r="C4" s="6" t="n">
        <v>695616</v>
      </c>
    </row>
    <row r="5">
      <c r="A5" s="4" t="inlineStr">
        <is>
          <t>Accumulated Amortization</t>
        </is>
      </c>
      <c r="B5" s="5" t="n">
        <v>443885</v>
      </c>
      <c r="C5" s="5" t="n">
        <v>416429</v>
      </c>
    </row>
    <row r="6">
      <c r="A6" s="4" t="inlineStr">
        <is>
          <t>Net Book Value</t>
        </is>
      </c>
      <c r="B6" s="5" t="n">
        <v>242015</v>
      </c>
      <c r="C6" s="5" t="n">
        <v>279187</v>
      </c>
    </row>
    <row r="7">
      <c r="A7" s="4" t="inlineStr">
        <is>
          <t>Contract rights under placement fee agreements</t>
        </is>
      </c>
    </row>
    <row r="8">
      <c r="A8" s="3" t="inlineStr">
        <is>
          <t>Finite-Lived Intangible Assets [Line Items]</t>
        </is>
      </c>
    </row>
    <row r="9">
      <c r="A9" s="4" t="inlineStr">
        <is>
          <t>Cost</t>
        </is>
      </c>
      <c r="B9" s="5" t="n">
        <v>58351</v>
      </c>
      <c r="C9" s="5" t="n">
        <v>58516</v>
      </c>
    </row>
    <row r="10">
      <c r="A10" s="4" t="inlineStr">
        <is>
          <t>Accumulated Amortization</t>
        </is>
      </c>
      <c r="B10" s="5" t="n">
        <v>25015</v>
      </c>
      <c r="C10" s="5" t="n">
        <v>20888</v>
      </c>
    </row>
    <row r="11">
      <c r="A11" s="4" t="inlineStr">
        <is>
          <t>Net Book Value</t>
        </is>
      </c>
      <c r="B11" s="6" t="n">
        <v>33336</v>
      </c>
      <c r="C11" s="5" t="n">
        <v>37628</v>
      </c>
    </row>
    <row r="12">
      <c r="A12" s="4" t="inlineStr">
        <is>
          <t>Contract rights under placement fee agreements | Minimum</t>
        </is>
      </c>
    </row>
    <row r="13">
      <c r="A13" s="3" t="inlineStr">
        <is>
          <t>Finite-Lived Intangible Assets [Line Items]</t>
        </is>
      </c>
    </row>
    <row r="14">
      <c r="A14" s="4" t="inlineStr">
        <is>
          <t>Useful Life (Years)</t>
        </is>
      </c>
      <c r="B14" s="4" t="inlineStr">
        <is>
          <t>3 years</t>
        </is>
      </c>
    </row>
    <row r="15">
      <c r="A15" s="4" t="inlineStr">
        <is>
          <t>Contract rights under placement fee agreements | Maximum</t>
        </is>
      </c>
    </row>
    <row r="16">
      <c r="A16" s="3" t="inlineStr">
        <is>
          <t>Finite-Lived Intangible Assets [Line Items]</t>
        </is>
      </c>
    </row>
    <row r="17">
      <c r="A17" s="4" t="inlineStr">
        <is>
          <t>Useful Life (Years)</t>
        </is>
      </c>
      <c r="B17" s="4" t="inlineStr">
        <is>
          <t>7 years</t>
        </is>
      </c>
    </row>
    <row r="18">
      <c r="A18" s="4" t="inlineStr">
        <is>
          <t>Customer contracts</t>
        </is>
      </c>
    </row>
    <row r="19">
      <c r="A19" s="3" t="inlineStr">
        <is>
          <t>Finite-Lived Intangible Assets [Line Items]</t>
        </is>
      </c>
    </row>
    <row r="20">
      <c r="A20" s="4" t="inlineStr">
        <is>
          <t>Cost</t>
        </is>
      </c>
      <c r="B20" s="6" t="n">
        <v>71975</v>
      </c>
      <c r="C20" s="5" t="n">
        <v>71975</v>
      </c>
    </row>
    <row r="21">
      <c r="A21" s="4" t="inlineStr">
        <is>
          <t>Accumulated Amortization</t>
        </is>
      </c>
      <c r="B21" s="5" t="n">
        <v>51940</v>
      </c>
      <c r="C21" s="5" t="n">
        <v>49477</v>
      </c>
    </row>
    <row r="22">
      <c r="A22" s="4" t="inlineStr">
        <is>
          <t>Net Book Value</t>
        </is>
      </c>
      <c r="B22" s="6" t="n">
        <v>20035</v>
      </c>
      <c r="C22" s="5" t="n">
        <v>22498</v>
      </c>
    </row>
    <row r="23">
      <c r="A23" s="4" t="inlineStr">
        <is>
          <t>Customer contracts | Minimum</t>
        </is>
      </c>
    </row>
    <row r="24">
      <c r="A24" s="3" t="inlineStr">
        <is>
          <t>Finite-Lived Intangible Assets [Line Items]</t>
        </is>
      </c>
    </row>
    <row r="25">
      <c r="A25" s="4" t="inlineStr">
        <is>
          <t>Useful Life (Years)</t>
        </is>
      </c>
      <c r="B25" s="4" t="inlineStr">
        <is>
          <t>3 years</t>
        </is>
      </c>
    </row>
    <row r="26">
      <c r="A26" s="4" t="inlineStr">
        <is>
          <t>Customer contracts | Maximum</t>
        </is>
      </c>
    </row>
    <row r="27">
      <c r="A27" s="3" t="inlineStr">
        <is>
          <t>Finite-Lived Intangible Assets [Line Items]</t>
        </is>
      </c>
    </row>
    <row r="28">
      <c r="A28" s="4" t="inlineStr">
        <is>
          <t>Useful Life (Years)</t>
        </is>
      </c>
      <c r="B28" s="4" t="inlineStr">
        <is>
          <t>14 years</t>
        </is>
      </c>
    </row>
    <row r="29">
      <c r="A29" s="4" t="inlineStr">
        <is>
          <t>Customer relationships</t>
        </is>
      </c>
    </row>
    <row r="30">
      <c r="A30" s="3" t="inlineStr">
        <is>
          <t>Finite-Lived Intangible Assets [Line Items]</t>
        </is>
      </c>
    </row>
    <row r="31">
      <c r="A31" s="4" t="inlineStr">
        <is>
          <t>Cost</t>
        </is>
      </c>
      <c r="B31" s="6" t="n">
        <v>231100</v>
      </c>
      <c r="C31" s="5" t="n">
        <v>231100</v>
      </c>
    </row>
    <row r="32">
      <c r="A32" s="4" t="inlineStr">
        <is>
          <t>Accumulated Amortization</t>
        </is>
      </c>
      <c r="B32" s="5" t="n">
        <v>116067</v>
      </c>
      <c r="C32" s="5" t="n">
        <v>105584</v>
      </c>
    </row>
    <row r="33">
      <c r="A33" s="4" t="inlineStr">
        <is>
          <t>Net Book Value</t>
        </is>
      </c>
      <c r="B33" s="6" t="n">
        <v>115033</v>
      </c>
      <c r="C33" s="5" t="n">
        <v>125516</v>
      </c>
    </row>
    <row r="34">
      <c r="A34" s="4" t="inlineStr">
        <is>
          <t>Customer relationships | Minimum</t>
        </is>
      </c>
    </row>
    <row r="35">
      <c r="A35" s="3" t="inlineStr">
        <is>
          <t>Finite-Lived Intangible Assets [Line Items]</t>
        </is>
      </c>
    </row>
    <row r="36">
      <c r="A36" s="4" t="inlineStr">
        <is>
          <t>Useful Life (Years)</t>
        </is>
      </c>
      <c r="B36" s="4" t="inlineStr">
        <is>
          <t>3 years</t>
        </is>
      </c>
    </row>
    <row r="37">
      <c r="A37" s="4" t="inlineStr">
        <is>
          <t>Customer relationships | Maximum</t>
        </is>
      </c>
    </row>
    <row r="38">
      <c r="A38" s="3" t="inlineStr">
        <is>
          <t>Finite-Lived Intangible Assets [Line Items]</t>
        </is>
      </c>
    </row>
    <row r="39">
      <c r="A39" s="4" t="inlineStr">
        <is>
          <t>Useful Life (Years)</t>
        </is>
      </c>
      <c r="B39" s="4" t="inlineStr">
        <is>
          <t>7 years</t>
        </is>
      </c>
    </row>
    <row r="40">
      <c r="A40" s="4" t="inlineStr">
        <is>
          <t>Developed technology and software</t>
        </is>
      </c>
    </row>
    <row r="41">
      <c r="A41" s="3" t="inlineStr">
        <is>
          <t>Finite-Lived Intangible Assets [Line Items]</t>
        </is>
      </c>
    </row>
    <row r="42">
      <c r="A42" s="4" t="inlineStr">
        <is>
          <t>Cost</t>
        </is>
      </c>
      <c r="B42" s="6" t="n">
        <v>304792</v>
      </c>
      <c r="C42" s="5" t="n">
        <v>314343</v>
      </c>
    </row>
    <row r="43">
      <c r="A43" s="4" t="inlineStr">
        <is>
          <t>Accumulated Amortization</t>
        </is>
      </c>
      <c r="B43" s="5" t="n">
        <v>233840</v>
      </c>
      <c r="C43" s="5" t="n">
        <v>224274</v>
      </c>
    </row>
    <row r="44">
      <c r="A44" s="4" t="inlineStr">
        <is>
          <t>Net Book Value</t>
        </is>
      </c>
      <c r="B44" s="6" t="n">
        <v>70952</v>
      </c>
      <c r="C44" s="5" t="n">
        <v>90069</v>
      </c>
    </row>
    <row r="45">
      <c r="A45" s="4" t="inlineStr">
        <is>
          <t>Developed technology and software | Minimum</t>
        </is>
      </c>
    </row>
    <row r="46">
      <c r="A46" s="3" t="inlineStr">
        <is>
          <t>Finite-Lived Intangible Assets [Line Items]</t>
        </is>
      </c>
    </row>
    <row r="47">
      <c r="A47" s="4" t="inlineStr">
        <is>
          <t>Useful Life (Years)</t>
        </is>
      </c>
      <c r="B47" s="4" t="inlineStr">
        <is>
          <t>1 year</t>
        </is>
      </c>
    </row>
    <row r="48">
      <c r="A48" s="4" t="inlineStr">
        <is>
          <t>Developed technology and software | Maximum</t>
        </is>
      </c>
    </row>
    <row r="49">
      <c r="A49" s="3" t="inlineStr">
        <is>
          <t>Finite-Lived Intangible Assets [Line Items]</t>
        </is>
      </c>
    </row>
    <row r="50">
      <c r="A50" s="4" t="inlineStr">
        <is>
          <t>Useful Life (Years)</t>
        </is>
      </c>
      <c r="B50" s="4" t="inlineStr">
        <is>
          <t>6 years</t>
        </is>
      </c>
    </row>
    <row r="51">
      <c r="A51" s="4" t="inlineStr">
        <is>
          <t>Patents, trademarks, and other</t>
        </is>
      </c>
    </row>
    <row r="52">
      <c r="A52" s="3" t="inlineStr">
        <is>
          <t>Finite-Lived Intangible Assets [Line Items]</t>
        </is>
      </c>
    </row>
    <row r="53">
      <c r="A53" s="4" t="inlineStr">
        <is>
          <t>Cost</t>
        </is>
      </c>
      <c r="B53" s="6" t="n">
        <v>19682</v>
      </c>
      <c r="C53" s="5" t="n">
        <v>19682</v>
      </c>
    </row>
    <row r="54">
      <c r="A54" s="4" t="inlineStr">
        <is>
          <t>Accumulated Amortization</t>
        </is>
      </c>
      <c r="B54" s="5" t="n">
        <v>17023</v>
      </c>
      <c r="C54" s="5" t="n">
        <v>16206</v>
      </c>
    </row>
    <row r="55">
      <c r="A55" s="4" t="inlineStr">
        <is>
          <t>Net Book Value</t>
        </is>
      </c>
      <c r="B55" s="6" t="n">
        <v>2659</v>
      </c>
      <c r="C55" s="6" t="n">
        <v>3476</v>
      </c>
    </row>
    <row r="56">
      <c r="A56" s="4" t="inlineStr">
        <is>
          <t>Patents, trademarks, and other | Minimum</t>
        </is>
      </c>
    </row>
    <row r="57">
      <c r="A57" s="3" t="inlineStr">
        <is>
          <t>Finite-Lived Intangible Assets [Line Items]</t>
        </is>
      </c>
    </row>
    <row r="58">
      <c r="A58" s="4" t="inlineStr">
        <is>
          <t>Useful Life (Years)</t>
        </is>
      </c>
      <c r="B58" s="4" t="inlineStr">
        <is>
          <t>2 years</t>
        </is>
      </c>
    </row>
    <row r="59">
      <c r="A59" s="4" t="inlineStr">
        <is>
          <t>Patents, trademarks, and other | Maximum</t>
        </is>
      </c>
    </row>
    <row r="60">
      <c r="A60" s="3" t="inlineStr">
        <is>
          <t>Finite-Lived Intangible Assets [Line Items]</t>
        </is>
      </c>
    </row>
    <row r="61">
      <c r="A61" s="4" t="inlineStr">
        <is>
          <t>Useful Life (Years)</t>
        </is>
      </c>
      <c r="B61" s="4" t="inlineStr">
        <is>
          <t>1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PAYABLE AND ACCRUED EXPENSES (Details) - USD ($)</t>
        </is>
      </c>
      <c r="B1" s="2" t="inlineStr">
        <is>
          <t>Jun. 30, 2020</t>
        </is>
      </c>
      <c r="C1" s="2" t="inlineStr">
        <is>
          <t>Dec. 31, 2019</t>
        </is>
      </c>
      <c r="D1" s="2" t="inlineStr">
        <is>
          <t>Jun. 30, 2019</t>
        </is>
      </c>
      <c r="E1" s="2" t="inlineStr">
        <is>
          <t>Dec. 31, 2018</t>
        </is>
      </c>
    </row>
    <row r="2">
      <c r="A2" s="3" t="inlineStr">
        <is>
          <t>Payables and Accruals [Abstract]</t>
        </is>
      </c>
    </row>
    <row r="3">
      <c r="A3" s="4" t="inlineStr">
        <is>
          <t>Trade accounts payable</t>
        </is>
      </c>
      <c r="B3" s="6" t="n">
        <v>49908000</v>
      </c>
      <c r="C3" s="6" t="n">
        <v>78627000</v>
      </c>
    </row>
    <row r="4">
      <c r="A4" s="4" t="inlineStr">
        <is>
          <t>Contract liabilities</t>
        </is>
      </c>
      <c r="B4" s="5" t="n">
        <v>39318000</v>
      </c>
      <c r="C4" s="5" t="n">
        <v>28510000</v>
      </c>
      <c r="D4" s="6" t="n">
        <v>29544000</v>
      </c>
      <c r="E4" s="6" t="n">
        <v>14661000</v>
      </c>
    </row>
    <row r="5">
      <c r="A5" s="4" t="inlineStr">
        <is>
          <t>Litigation accrual</t>
        </is>
      </c>
      <c r="B5" s="5" t="n">
        <v>14000000</v>
      </c>
      <c r="C5" s="5" t="n">
        <v>14000000</v>
      </c>
    </row>
    <row r="6">
      <c r="A6" s="4" t="inlineStr">
        <is>
          <t>Contingent consideration and acquisition-related liabilities</t>
        </is>
      </c>
      <c r="B6" s="5" t="n">
        <v>19490000</v>
      </c>
      <c r="C6" s="5" t="n">
        <v>14902000</v>
      </c>
    </row>
    <row r="7">
      <c r="A7" s="4" t="inlineStr">
        <is>
          <t>Accrued interest</t>
        </is>
      </c>
      <c r="B7" s="5" t="n">
        <v>1453000</v>
      </c>
      <c r="C7" s="5" t="n">
        <v>1347000</v>
      </c>
    </row>
    <row r="8">
      <c r="A8" s="4" t="inlineStr">
        <is>
          <t>Operating lease liabilities</t>
        </is>
      </c>
      <c r="B8" s="5" t="n">
        <v>6167000</v>
      </c>
      <c r="C8" s="5" t="n">
        <v>5824000</v>
      </c>
    </row>
    <row r="9">
      <c r="A9" s="4" t="inlineStr">
        <is>
          <t>Payroll and related expenses</t>
        </is>
      </c>
      <c r="B9" s="5" t="n">
        <v>11655000</v>
      </c>
      <c r="C9" s="5" t="n">
        <v>18058000</v>
      </c>
    </row>
    <row r="10">
      <c r="A10" s="4" t="inlineStr">
        <is>
          <t>Cash access processing and related expenses</t>
        </is>
      </c>
      <c r="B10" s="5" t="n">
        <v>1615000</v>
      </c>
      <c r="C10" s="5" t="n">
        <v>5511000</v>
      </c>
    </row>
    <row r="11">
      <c r="A11" s="4" t="inlineStr">
        <is>
          <t>Other</t>
        </is>
      </c>
      <c r="B11" s="5" t="n">
        <v>2354000</v>
      </c>
      <c r="C11" s="5" t="n">
        <v>3893000</v>
      </c>
    </row>
    <row r="12">
      <c r="A12" s="4" t="inlineStr">
        <is>
          <t>Accrued taxes</t>
        </is>
      </c>
      <c r="B12" s="5" t="n">
        <v>1679000</v>
      </c>
      <c r="C12" s="5" t="n">
        <v>1846000</v>
      </c>
    </row>
    <row r="13">
      <c r="A13" s="4" t="inlineStr">
        <is>
          <t>Placement fees</t>
        </is>
      </c>
      <c r="B13" s="5" t="n">
        <v>0</v>
      </c>
      <c r="C13" s="5" t="n">
        <v>585000</v>
      </c>
    </row>
    <row r="14">
      <c r="A14" s="4" t="inlineStr">
        <is>
          <t>Accounts payable and accrued expenses</t>
        </is>
      </c>
      <c r="B14" s="6" t="n">
        <v>147639000</v>
      </c>
      <c r="C14" s="6" t="n">
        <v>1731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UNAUDITED 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beginning of period (in shares) at Dec. 31, 2018</t>
        </is>
      </c>
      <c r="C2" s="5" t="n">
        <v>95100</v>
      </c>
    </row>
    <row r="3">
      <c r="A3" s="4" t="inlineStr">
        <is>
          <t>Balance, beginning of period at Dec. 31, 2018</t>
        </is>
      </c>
      <c r="B3" s="6" t="n">
        <v>-108895</v>
      </c>
      <c r="C3" s="6" t="n">
        <v>95</v>
      </c>
      <c r="D3" s="6" t="n">
        <v>298929</v>
      </c>
      <c r="E3" s="6" t="n">
        <v>-229457</v>
      </c>
      <c r="F3" s="6" t="n">
        <v>-1998</v>
      </c>
      <c r="G3" s="6" t="n">
        <v>-176464</v>
      </c>
    </row>
    <row r="4">
      <c r="A4" s="3" t="inlineStr">
        <is>
          <t>Increase (Decrease) in Stockholders' Equity</t>
        </is>
      </c>
    </row>
    <row r="5">
      <c r="A5" s="4" t="inlineStr">
        <is>
          <t>Net income</t>
        </is>
      </c>
      <c r="B5" s="5" t="n">
        <v>5860</v>
      </c>
      <c r="E5" s="5" t="n">
        <v>5860</v>
      </c>
    </row>
    <row r="6">
      <c r="A6" s="4" t="inlineStr">
        <is>
          <t>Foreign currency translation</t>
        </is>
      </c>
      <c r="B6" s="5" t="n">
        <v>504</v>
      </c>
      <c r="F6" s="5" t="n">
        <v>504</v>
      </c>
    </row>
    <row r="7">
      <c r="A7" s="4" t="inlineStr">
        <is>
          <t>Stock-based compensation expense</t>
        </is>
      </c>
      <c r="B7" s="5" t="n">
        <v>1773</v>
      </c>
      <c r="D7" s="5" t="n">
        <v>1773</v>
      </c>
    </row>
    <row r="8">
      <c r="A8" s="4" t="inlineStr">
        <is>
          <t>Exercise of options (in shares)</t>
        </is>
      </c>
      <c r="C8" s="5" t="n">
        <v>864</v>
      </c>
    </row>
    <row r="9">
      <c r="A9" s="4" t="inlineStr">
        <is>
          <t>Exercise of options</t>
        </is>
      </c>
      <c r="B9" s="5" t="n">
        <v>4971</v>
      </c>
      <c r="C9" s="6" t="n">
        <v>1</v>
      </c>
      <c r="D9" s="5" t="n">
        <v>4970</v>
      </c>
    </row>
    <row r="10">
      <c r="A10" s="4" t="inlineStr">
        <is>
          <t>Restricted shares (in shares)</t>
        </is>
      </c>
      <c r="C10" s="5" t="n">
        <v>2</v>
      </c>
    </row>
    <row r="11">
      <c r="A11" s="4" t="inlineStr">
        <is>
          <t>Restricted share vesting and withholding</t>
        </is>
      </c>
      <c r="B11" s="5" t="n">
        <v>-15</v>
      </c>
      <c r="G11" s="5" t="n">
        <v>-15</v>
      </c>
    </row>
    <row r="12">
      <c r="A12" s="4" t="inlineStr">
        <is>
          <t>Balance, end of period (in shares) at Mar. 31, 2019</t>
        </is>
      </c>
      <c r="C12" s="5" t="n">
        <v>95966</v>
      </c>
    </row>
    <row r="13">
      <c r="A13" s="4" t="inlineStr">
        <is>
          <t>Balance, end of period at Mar. 31, 2019</t>
        </is>
      </c>
      <c r="B13" s="5" t="n">
        <v>-95802</v>
      </c>
      <c r="C13" s="6" t="n">
        <v>96</v>
      </c>
      <c r="D13" s="5" t="n">
        <v>305672</v>
      </c>
      <c r="E13" s="5" t="n">
        <v>-223597</v>
      </c>
      <c r="F13" s="5" t="n">
        <v>-1494</v>
      </c>
      <c r="G13" s="5" t="n">
        <v>-176479</v>
      </c>
    </row>
    <row r="14">
      <c r="A14" s="4" t="inlineStr">
        <is>
          <t>Balance, beginning of period (in shares) at Dec. 31, 2018</t>
        </is>
      </c>
      <c r="C14" s="5" t="n">
        <v>95100</v>
      </c>
    </row>
    <row r="15">
      <c r="A15" s="4" t="inlineStr">
        <is>
          <t>Balance, beginning of period at Dec. 31, 2018</t>
        </is>
      </c>
      <c r="B15" s="5" t="n">
        <v>-108895</v>
      </c>
      <c r="C15" s="6" t="n">
        <v>95</v>
      </c>
      <c r="D15" s="5" t="n">
        <v>298929</v>
      </c>
      <c r="E15" s="5" t="n">
        <v>-229457</v>
      </c>
      <c r="F15" s="5" t="n">
        <v>-1998</v>
      </c>
      <c r="G15" s="5" t="n">
        <v>-176464</v>
      </c>
    </row>
    <row r="16">
      <c r="A16" s="3" t="inlineStr">
        <is>
          <t>Increase (Decrease) in Stockholders' Equity</t>
        </is>
      </c>
    </row>
    <row r="17">
      <c r="A17" s="4" t="inlineStr">
        <is>
          <t>Net income</t>
        </is>
      </c>
      <c r="B17" s="5" t="n">
        <v>11346</v>
      </c>
    </row>
    <row r="18">
      <c r="A18" s="4" t="inlineStr">
        <is>
          <t>Balance, end of period (in shares) at Jun. 30, 2019</t>
        </is>
      </c>
      <c r="C18" s="5" t="n">
        <v>97005</v>
      </c>
    </row>
    <row r="19">
      <c r="A19" s="4" t="inlineStr">
        <is>
          <t>Balance, end of period at Jun. 30, 2019</t>
        </is>
      </c>
      <c r="B19" s="5" t="n">
        <v>-84437</v>
      </c>
      <c r="C19" s="6" t="n">
        <v>97</v>
      </c>
      <c r="D19" s="5" t="n">
        <v>312550</v>
      </c>
      <c r="E19" s="5" t="n">
        <v>-218111</v>
      </c>
      <c r="F19" s="5" t="n">
        <v>-1529</v>
      </c>
      <c r="G19" s="5" t="n">
        <v>-177444</v>
      </c>
    </row>
    <row r="20">
      <c r="A20" s="4" t="inlineStr">
        <is>
          <t>Balance, beginning of period (in shares) at Mar. 31, 2019</t>
        </is>
      </c>
      <c r="C20" s="5" t="n">
        <v>95966</v>
      </c>
    </row>
    <row r="21">
      <c r="A21" s="4" t="inlineStr">
        <is>
          <t>Balance, beginning of period at Mar. 31, 2019</t>
        </is>
      </c>
      <c r="B21" s="5" t="n">
        <v>-95802</v>
      </c>
      <c r="C21" s="6" t="n">
        <v>96</v>
      </c>
      <c r="D21" s="5" t="n">
        <v>305672</v>
      </c>
      <c r="E21" s="5" t="n">
        <v>-223597</v>
      </c>
      <c r="F21" s="5" t="n">
        <v>-1494</v>
      </c>
      <c r="G21" s="5" t="n">
        <v>-176479</v>
      </c>
    </row>
    <row r="22">
      <c r="A22" s="3" t="inlineStr">
        <is>
          <t>Increase (Decrease) in Stockholders' Equity</t>
        </is>
      </c>
    </row>
    <row r="23">
      <c r="A23" s="4" t="inlineStr">
        <is>
          <t>Net income</t>
        </is>
      </c>
      <c r="B23" s="5" t="n">
        <v>5486</v>
      </c>
      <c r="E23" s="5" t="n">
        <v>5486</v>
      </c>
    </row>
    <row r="24">
      <c r="A24" s="4" t="inlineStr">
        <is>
          <t>Foreign currency translation</t>
        </is>
      </c>
      <c r="B24" s="5" t="n">
        <v>-35</v>
      </c>
      <c r="F24" s="5" t="n">
        <v>-35</v>
      </c>
    </row>
    <row r="25">
      <c r="A25" s="4" t="inlineStr">
        <is>
          <t>Stock-based compensation expense</t>
        </is>
      </c>
      <c r="B25" s="5" t="n">
        <v>2387</v>
      </c>
      <c r="D25" s="5" t="n">
        <v>2387</v>
      </c>
    </row>
    <row r="26">
      <c r="A26" s="4" t="inlineStr">
        <is>
          <t>Exercise of options (in shares)</t>
        </is>
      </c>
      <c r="C26" s="5" t="n">
        <v>764</v>
      </c>
    </row>
    <row r="27">
      <c r="A27" s="4" t="inlineStr">
        <is>
          <t>Exercise of options</t>
        </is>
      </c>
      <c r="B27" s="5" t="n">
        <v>4492</v>
      </c>
      <c r="C27" s="6" t="n">
        <v>1</v>
      </c>
      <c r="D27" s="5" t="n">
        <v>4491</v>
      </c>
    </row>
    <row r="28">
      <c r="A28" s="4" t="inlineStr">
        <is>
          <t>Restricted shares (in shares)</t>
        </is>
      </c>
      <c r="C28" s="5" t="n">
        <v>275</v>
      </c>
    </row>
    <row r="29">
      <c r="A29" s="4" t="inlineStr">
        <is>
          <t>Restricted share vesting and withholding</t>
        </is>
      </c>
      <c r="B29" s="5" t="n">
        <v>-965</v>
      </c>
      <c r="G29" s="5" t="n">
        <v>-965</v>
      </c>
    </row>
    <row r="30">
      <c r="A30" s="4" t="inlineStr">
        <is>
          <t>Balance, end of period (in shares) at Jun. 30, 2019</t>
        </is>
      </c>
      <c r="C30" s="5" t="n">
        <v>97005</v>
      </c>
    </row>
    <row r="31">
      <c r="A31" s="4" t="inlineStr">
        <is>
          <t>Balance, end of period at Jun. 30, 2019</t>
        </is>
      </c>
      <c r="B31" s="6" t="n">
        <v>-84437</v>
      </c>
      <c r="C31" s="6" t="n">
        <v>97</v>
      </c>
      <c r="D31" s="5" t="n">
        <v>312550</v>
      </c>
      <c r="E31" s="5" t="n">
        <v>-218111</v>
      </c>
      <c r="F31" s="5" t="n">
        <v>-1529</v>
      </c>
      <c r="G31" s="5" t="n">
        <v>-177444</v>
      </c>
    </row>
    <row r="32">
      <c r="A32" s="4" t="inlineStr">
        <is>
          <t>Balance, beginning of period (in shares) at Dec. 31, 2019</t>
        </is>
      </c>
      <c r="B32" s="5" t="n">
        <v>84497</v>
      </c>
      <c r="C32" s="5" t="n">
        <v>109493</v>
      </c>
    </row>
    <row r="33">
      <c r="A33" s="4" t="inlineStr">
        <is>
          <t>Balance, beginning of period at Dec. 31, 2019</t>
        </is>
      </c>
      <c r="B33" s="6" t="n">
        <v>53988</v>
      </c>
      <c r="C33" s="6" t="n">
        <v>109</v>
      </c>
      <c r="D33" s="5" t="n">
        <v>445162</v>
      </c>
      <c r="E33" s="5" t="n">
        <v>-212940</v>
      </c>
      <c r="F33" s="5" t="n">
        <v>-819</v>
      </c>
      <c r="G33" s="5" t="n">
        <v>-177524</v>
      </c>
    </row>
    <row r="34">
      <c r="A34" s="3" t="inlineStr">
        <is>
          <t>Increase (Decrease) in Stockholders' Equity</t>
        </is>
      </c>
    </row>
    <row r="35">
      <c r="A35" s="4" t="inlineStr">
        <is>
          <t>Net income</t>
        </is>
      </c>
      <c r="B35" s="5" t="n">
        <v>-13454</v>
      </c>
      <c r="E35" s="5" t="n">
        <v>-13454</v>
      </c>
    </row>
    <row r="36">
      <c r="A36" s="4" t="inlineStr">
        <is>
          <t>Foreign currency translation</t>
        </is>
      </c>
      <c r="B36" s="5" t="n">
        <v>-1958</v>
      </c>
      <c r="F36" s="5" t="n">
        <v>-1958</v>
      </c>
    </row>
    <row r="37">
      <c r="A37" s="4" t="inlineStr">
        <is>
          <t>Stock-based compensation expense</t>
        </is>
      </c>
      <c r="B37" s="5" t="n">
        <v>4173</v>
      </c>
      <c r="D37" s="5" t="n">
        <v>4173</v>
      </c>
    </row>
    <row r="38">
      <c r="A38" s="4" t="inlineStr">
        <is>
          <t>Exercise of options (in shares)</t>
        </is>
      </c>
      <c r="C38" s="5" t="n">
        <v>298</v>
      </c>
    </row>
    <row r="39">
      <c r="A39" s="4" t="inlineStr">
        <is>
          <t>Exercise of options</t>
        </is>
      </c>
      <c r="B39" s="5" t="n">
        <v>1642</v>
      </c>
      <c r="C39" s="6" t="n">
        <v>1</v>
      </c>
      <c r="D39" s="5" t="n">
        <v>1641</v>
      </c>
    </row>
    <row r="40">
      <c r="A40" s="4" t="inlineStr">
        <is>
          <t>Restricted shares (in shares)</t>
        </is>
      </c>
      <c r="C40" s="5" t="n">
        <v>15</v>
      </c>
    </row>
    <row r="41">
      <c r="A41" s="4" t="inlineStr">
        <is>
          <t>Restricted share vesting and withholding</t>
        </is>
      </c>
      <c r="B41" s="5" t="n">
        <v>-42</v>
      </c>
      <c r="G41" s="5" t="n">
        <v>-42</v>
      </c>
    </row>
    <row r="42">
      <c r="A42" s="4" t="inlineStr">
        <is>
          <t>Balance, end of period (in shares) at Mar. 31, 2020</t>
        </is>
      </c>
      <c r="C42" s="5" t="n">
        <v>109806</v>
      </c>
    </row>
    <row r="43">
      <c r="A43" s="4" t="inlineStr">
        <is>
          <t>Balance, end of period at Mar. 31, 2020</t>
        </is>
      </c>
      <c r="B43" s="6" t="n">
        <v>44349</v>
      </c>
      <c r="C43" s="6" t="n">
        <v>110</v>
      </c>
      <c r="D43" s="5" t="n">
        <v>450976</v>
      </c>
      <c r="E43" s="5" t="n">
        <v>-226394</v>
      </c>
      <c r="F43" s="5" t="n">
        <v>-2777</v>
      </c>
      <c r="G43" s="5" t="n">
        <v>-177566</v>
      </c>
    </row>
    <row r="44">
      <c r="A44" s="4" t="inlineStr">
        <is>
          <t>Balance, beginning of period (in shares) at Dec. 31, 2019</t>
        </is>
      </c>
      <c r="B44" s="5" t="n">
        <v>84497</v>
      </c>
      <c r="C44" s="5" t="n">
        <v>109493</v>
      </c>
    </row>
    <row r="45">
      <c r="A45" s="4" t="inlineStr">
        <is>
          <t>Balance, beginning of period at Dec. 31, 2019</t>
        </is>
      </c>
      <c r="B45" s="6" t="n">
        <v>53988</v>
      </c>
      <c r="C45" s="6" t="n">
        <v>109</v>
      </c>
      <c r="D45" s="5" t="n">
        <v>445162</v>
      </c>
      <c r="E45" s="5" t="n">
        <v>-212940</v>
      </c>
      <c r="F45" s="5" t="n">
        <v>-819</v>
      </c>
      <c r="G45" s="5" t="n">
        <v>-177524</v>
      </c>
    </row>
    <row r="46">
      <c r="A46" s="3" t="inlineStr">
        <is>
          <t>Increase (Decrease) in Stockholders' Equity</t>
        </is>
      </c>
    </row>
    <row r="47">
      <c r="A47" s="4" t="inlineStr">
        <is>
          <t>Net income</t>
        </is>
      </c>
      <c r="B47" s="6" t="n">
        <v>-81935</v>
      </c>
    </row>
    <row r="48">
      <c r="A48" s="4" t="inlineStr">
        <is>
          <t>Balance, end of period (in shares) at Jun. 30, 2020</t>
        </is>
      </c>
      <c r="B48" s="5" t="n">
        <v>85426</v>
      </c>
      <c r="C48" s="5" t="n">
        <v>110534</v>
      </c>
    </row>
    <row r="49">
      <c r="A49" s="4" t="inlineStr">
        <is>
          <t>Balance, end of period at Jun. 30, 2020</t>
        </is>
      </c>
      <c r="B49" s="6" t="n">
        <v>-18762</v>
      </c>
      <c r="C49" s="6" t="n">
        <v>111</v>
      </c>
      <c r="D49" s="5" t="n">
        <v>456588</v>
      </c>
      <c r="E49" s="5" t="n">
        <v>-294875</v>
      </c>
      <c r="F49" s="5" t="n">
        <v>-2473</v>
      </c>
      <c r="G49" s="5" t="n">
        <v>-178113</v>
      </c>
    </row>
    <row r="50">
      <c r="A50" s="4" t="inlineStr">
        <is>
          <t>Balance, beginning of period (in shares) at Mar. 31, 2020</t>
        </is>
      </c>
      <c r="C50" s="5" t="n">
        <v>109806</v>
      </c>
    </row>
    <row r="51">
      <c r="A51" s="4" t="inlineStr">
        <is>
          <t>Balance, beginning of period at Mar. 31, 2020</t>
        </is>
      </c>
      <c r="B51" s="5" t="n">
        <v>44349</v>
      </c>
      <c r="C51" s="6" t="n">
        <v>110</v>
      </c>
      <c r="D51" s="5" t="n">
        <v>450976</v>
      </c>
      <c r="E51" s="5" t="n">
        <v>-226394</v>
      </c>
      <c r="F51" s="5" t="n">
        <v>-2777</v>
      </c>
      <c r="G51" s="5" t="n">
        <v>-177566</v>
      </c>
    </row>
    <row r="52">
      <c r="A52" s="3" t="inlineStr">
        <is>
          <t>Increase (Decrease) in Stockholders' Equity</t>
        </is>
      </c>
    </row>
    <row r="53">
      <c r="A53" s="4" t="inlineStr">
        <is>
          <t>Net income</t>
        </is>
      </c>
      <c r="B53" s="5" t="n">
        <v>-68481</v>
      </c>
      <c r="E53" s="5" t="n">
        <v>-68481</v>
      </c>
    </row>
    <row r="54">
      <c r="A54" s="4" t="inlineStr">
        <is>
          <t>Foreign currency translation</t>
        </is>
      </c>
      <c r="B54" s="5" t="n">
        <v>304</v>
      </c>
      <c r="F54" s="5" t="n">
        <v>304</v>
      </c>
    </row>
    <row r="55">
      <c r="A55" s="4" t="inlineStr">
        <is>
          <t>Stock-based compensation expense</t>
        </is>
      </c>
      <c r="B55" s="5" t="n">
        <v>4638</v>
      </c>
      <c r="D55" s="5" t="n">
        <v>4638</v>
      </c>
    </row>
    <row r="56">
      <c r="A56" s="4" t="inlineStr">
        <is>
          <t>Issuance of warrants</t>
        </is>
      </c>
      <c r="B56" s="5" t="n">
        <v>502</v>
      </c>
      <c r="D56" s="5" t="n">
        <v>502</v>
      </c>
    </row>
    <row r="57">
      <c r="A57" s="4" t="inlineStr">
        <is>
          <t>Exercise of options (in shares)</t>
        </is>
      </c>
      <c r="C57" s="5" t="n">
        <v>149</v>
      </c>
    </row>
    <row r="58">
      <c r="A58" s="4" t="inlineStr">
        <is>
          <t>Exercise of options</t>
        </is>
      </c>
      <c r="B58" s="5" t="n">
        <v>473</v>
      </c>
      <c r="C58" s="6" t="n">
        <v>1</v>
      </c>
      <c r="D58" s="5" t="n">
        <v>472</v>
      </c>
    </row>
    <row r="59">
      <c r="A59" s="4" t="inlineStr">
        <is>
          <t>Restricted shares (in shares)</t>
        </is>
      </c>
      <c r="C59" s="5" t="n">
        <v>579</v>
      </c>
    </row>
    <row r="60">
      <c r="A60" s="4" t="inlineStr">
        <is>
          <t>Restricted share vesting and withholding</t>
        </is>
      </c>
      <c r="B60" s="6" t="n">
        <v>-547</v>
      </c>
      <c r="G60" s="5" t="n">
        <v>-547</v>
      </c>
    </row>
    <row r="61">
      <c r="A61" s="4" t="inlineStr">
        <is>
          <t>Balance, end of period (in shares) at Jun. 30, 2020</t>
        </is>
      </c>
      <c r="B61" s="5" t="n">
        <v>85426</v>
      </c>
      <c r="C61" s="5" t="n">
        <v>110534</v>
      </c>
    </row>
    <row r="62">
      <c r="A62" s="4" t="inlineStr">
        <is>
          <t>Balance, end of period at Jun. 30, 2020</t>
        </is>
      </c>
      <c r="B62" s="6" t="n">
        <v>-18762</v>
      </c>
      <c r="C62" s="6" t="n">
        <v>111</v>
      </c>
      <c r="D62" s="6" t="n">
        <v>456588</v>
      </c>
      <c r="E62" s="6" t="n">
        <v>-294875</v>
      </c>
      <c r="F62" s="6" t="n">
        <v>-2473</v>
      </c>
      <c r="G62" s="6" t="n">
        <v>-178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s>
  <sheetData>
    <row r="1">
      <c r="A1" s="1" t="inlineStr">
        <is>
          <t>LONG-TERM DEBT - Summary of Indebtedness (Details) - USD ($)</t>
        </is>
      </c>
      <c r="B1" s="2" t="inlineStr">
        <is>
          <t>6 Months Ended</t>
        </is>
      </c>
    </row>
    <row r="2">
      <c r="B2" s="2" t="inlineStr">
        <is>
          <t>Jun. 30, 2020</t>
        </is>
      </c>
      <c r="C2" s="2" t="inlineStr">
        <is>
          <t>Apr. 21, 2020</t>
        </is>
      </c>
      <c r="D2" s="2" t="inlineStr">
        <is>
          <t>Dec. 31, 2019</t>
        </is>
      </c>
      <c r="E2" s="2" t="inlineStr">
        <is>
          <t>Dec. 31, 2017</t>
        </is>
      </c>
      <c r="F2" s="2" t="inlineStr">
        <is>
          <t>May 09, 2017</t>
        </is>
      </c>
    </row>
    <row r="3">
      <c r="A3" s="3" t="inlineStr">
        <is>
          <t>Debt Instrument [Line Items]</t>
        </is>
      </c>
    </row>
    <row r="4">
      <c r="A4" s="4" t="inlineStr">
        <is>
          <t>Total debt</t>
        </is>
      </c>
      <c r="B4" s="6" t="n">
        <v>1180881000</v>
      </c>
      <c r="D4" s="6" t="n">
        <v>1124000000</v>
      </c>
    </row>
    <row r="5">
      <c r="A5" s="4" t="inlineStr">
        <is>
          <t>Debt issuance costs and discount</t>
        </is>
      </c>
      <c r="B5" s="5" t="n">
        <v>-18251000</v>
      </c>
      <c r="D5" s="5" t="n">
        <v>-15922000</v>
      </c>
    </row>
    <row r="6">
      <c r="A6" s="4" t="inlineStr">
        <is>
          <t>Total debt after debt issuance costs and discount</t>
        </is>
      </c>
      <c r="B6" s="5" t="n">
        <v>1162630000</v>
      </c>
      <c r="D6" s="5" t="n">
        <v>1108078000</v>
      </c>
    </row>
    <row r="7">
      <c r="A7" s="4" t="inlineStr">
        <is>
          <t>Current portion of long-term debt</t>
        </is>
      </c>
      <c r="B7" s="5" t="n">
        <v>-1250000</v>
      </c>
      <c r="D7" s="5" t="n">
        <v>0</v>
      </c>
    </row>
    <row r="8">
      <c r="A8" s="4" t="inlineStr">
        <is>
          <t>Total long-term debt, net of current portion</t>
        </is>
      </c>
      <c r="B8" s="5" t="n">
        <v>1161380000</v>
      </c>
      <c r="D8" s="5" t="n">
        <v>1108078000</v>
      </c>
    </row>
    <row r="9">
      <c r="A9" s="4" t="inlineStr">
        <is>
          <t>Senior secured term loan facility | New Credit Agreement, dated May 9, 2017</t>
        </is>
      </c>
    </row>
    <row r="10">
      <c r="A10" s="3" t="inlineStr">
        <is>
          <t>Debt Instrument [Line Items]</t>
        </is>
      </c>
    </row>
    <row r="11">
      <c r="A11" s="4" t="inlineStr">
        <is>
          <t>Total debt</t>
        </is>
      </c>
      <c r="B11" s="6" t="n">
        <v>735500000</v>
      </c>
      <c r="D11" s="5" t="n">
        <v>749000000</v>
      </c>
    </row>
    <row r="12">
      <c r="A12" s="4" t="inlineStr">
        <is>
          <t>Principal amount of debt</t>
        </is>
      </c>
      <c r="F12" s="6" t="n">
        <v>820000000</v>
      </c>
    </row>
    <row r="13">
      <c r="A13" s="4" t="inlineStr">
        <is>
          <t>Senior secured term loan facility | New Credit Agreement, dated May 9, 2017 | London Interbank Offered Rate (LIBOR)</t>
        </is>
      </c>
    </row>
    <row r="14">
      <c r="A14" s="3" t="inlineStr">
        <is>
          <t>Debt Instrument [Line Items]</t>
        </is>
      </c>
    </row>
    <row r="15">
      <c r="A15" s="4" t="inlineStr">
        <is>
          <t>Basis spread</t>
        </is>
      </c>
      <c r="B15" s="4" t="inlineStr">
        <is>
          <t>2.75%</t>
        </is>
      </c>
    </row>
    <row r="16">
      <c r="A16" s="4" t="inlineStr">
        <is>
          <t>Incremental term loan | Incremental Term Loan Credit Agreement Dated Twenty One April Two Thousand Twenty</t>
        </is>
      </c>
    </row>
    <row r="17">
      <c r="A17" s="3" t="inlineStr">
        <is>
          <t>Debt Instrument [Line Items]</t>
        </is>
      </c>
    </row>
    <row r="18">
      <c r="A18" s="4" t="inlineStr">
        <is>
          <t>Total debt</t>
        </is>
      </c>
      <c r="B18" s="6" t="n">
        <v>125000000</v>
      </c>
      <c r="D18" s="5" t="n">
        <v>0</v>
      </c>
    </row>
    <row r="19">
      <c r="A19" s="4" t="inlineStr">
        <is>
          <t>Principal amount of debt</t>
        </is>
      </c>
      <c r="B19" s="6" t="n">
        <v>125000000</v>
      </c>
    </row>
    <row r="20">
      <c r="A20" s="4" t="inlineStr">
        <is>
          <t>Incremental term loan | Incremental Term Loan Credit Agreement Dated Twenty One April Two Thousand Twenty | London Interbank Offered Rate (LIBOR)</t>
        </is>
      </c>
    </row>
    <row r="21">
      <c r="A21" s="3" t="inlineStr">
        <is>
          <t>Debt Instrument [Line Items]</t>
        </is>
      </c>
    </row>
    <row r="22">
      <c r="A22" s="4" t="inlineStr">
        <is>
          <t>Basis spread</t>
        </is>
      </c>
      <c r="B22" s="4" t="inlineStr">
        <is>
          <t>10.50%</t>
        </is>
      </c>
    </row>
    <row r="23">
      <c r="A23" s="4" t="inlineStr">
        <is>
          <t>Revolving credit facility | New Credit Agreement, dated May 9, 2017</t>
        </is>
      </c>
    </row>
    <row r="24">
      <c r="A24" s="3" t="inlineStr">
        <is>
          <t>Debt Instrument [Line Items]</t>
        </is>
      </c>
    </row>
    <row r="25">
      <c r="A25" s="4" t="inlineStr">
        <is>
          <t>Total debt</t>
        </is>
      </c>
      <c r="B25" s="6" t="n">
        <v>35000000</v>
      </c>
      <c r="D25" s="5" t="n">
        <v>0</v>
      </c>
    </row>
    <row r="26">
      <c r="A26" s="4" t="inlineStr">
        <is>
          <t>Principal amount of debt</t>
        </is>
      </c>
      <c r="B26" s="6" t="n">
        <v>35000000</v>
      </c>
    </row>
    <row r="27">
      <c r="A27" s="4" t="inlineStr">
        <is>
          <t>Revolving credit facility | New Credit Agreement, dated May 9, 2017 | London Interbank Offered Rate (LIBOR)</t>
        </is>
      </c>
    </row>
    <row r="28">
      <c r="A28" s="3" t="inlineStr">
        <is>
          <t>Debt Instrument [Line Items]</t>
        </is>
      </c>
    </row>
    <row r="29">
      <c r="A29" s="4" t="inlineStr">
        <is>
          <t>Basis spread</t>
        </is>
      </c>
      <c r="B29" s="4" t="inlineStr">
        <is>
          <t>4.50%</t>
        </is>
      </c>
    </row>
    <row r="30">
      <c r="A30" s="4" t="inlineStr">
        <is>
          <t>Senior unsecured notes | 2017 Unsecured Notes</t>
        </is>
      </c>
    </row>
    <row r="31">
      <c r="A31" s="3" t="inlineStr">
        <is>
          <t>Debt Instrument [Line Items]</t>
        </is>
      </c>
    </row>
    <row r="32">
      <c r="A32" s="4" t="inlineStr">
        <is>
          <t>Total debt</t>
        </is>
      </c>
      <c r="B32" s="6" t="n">
        <v>285381000</v>
      </c>
      <c r="D32" s="5" t="n">
        <v>375000000</v>
      </c>
    </row>
    <row r="33">
      <c r="A33" s="4" t="inlineStr">
        <is>
          <t>Principal amount of debt</t>
        </is>
      </c>
      <c r="E33" s="6" t="n">
        <v>375000000</v>
      </c>
    </row>
    <row r="34">
      <c r="A34" s="4" t="inlineStr">
        <is>
          <t>Interest rate (as a percent)</t>
        </is>
      </c>
      <c r="E34" s="4" t="inlineStr">
        <is>
          <t>7.50%</t>
        </is>
      </c>
    </row>
    <row r="35">
      <c r="A35" s="4" t="inlineStr">
        <is>
          <t>Senior secured notes</t>
        </is>
      </c>
    </row>
    <row r="36">
      <c r="A36" s="3" t="inlineStr">
        <is>
          <t>Debt Instrument [Line Items]</t>
        </is>
      </c>
    </row>
    <row r="37">
      <c r="A37" s="4" t="inlineStr">
        <is>
          <t>Total debt</t>
        </is>
      </c>
      <c r="B37" s="6" t="n">
        <v>895500000</v>
      </c>
      <c r="D37" s="6" t="n">
        <v>749000000</v>
      </c>
    </row>
    <row r="38">
      <c r="A38" s="4" t="inlineStr">
        <is>
          <t>Senior secured notes | Incremental Term Loan Credit Agreement Dated Twenty One April Two Thousand Twenty</t>
        </is>
      </c>
    </row>
    <row r="39">
      <c r="A39" s="3" t="inlineStr">
        <is>
          <t>Debt Instrument [Line Items]</t>
        </is>
      </c>
    </row>
    <row r="40">
      <c r="A40" s="4" t="inlineStr">
        <is>
          <t>Principal amount of debt</t>
        </is>
      </c>
      <c r="C40" s="6" t="n">
        <v>12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Apr. 21, 2020USD ($)$ / sharesshares</t>
        </is>
      </c>
      <c r="C1" s="2" t="inlineStr">
        <is>
          <t>May 09, 2017USD ($)</t>
        </is>
      </c>
      <c r="D1" s="2" t="inlineStr">
        <is>
          <t>Mar. 31, 2020USD ($)</t>
        </is>
      </c>
      <c r="E1" s="2" t="inlineStr">
        <is>
          <t>Jun. 30, 2020USD ($)</t>
        </is>
      </c>
      <c r="F1" s="2" t="inlineStr">
        <is>
          <t>Mar. 31, 2020USD ($)</t>
        </is>
      </c>
      <c r="G1" s="2" t="inlineStr">
        <is>
          <t>Jun. 30, 2019USD ($)</t>
        </is>
      </c>
      <c r="H1" s="2" t="inlineStr">
        <is>
          <t>Jun. 30, 2020USD ($)</t>
        </is>
      </c>
      <c r="I1" s="2" t="inlineStr">
        <is>
          <t>Jun. 30, 2019USD ($)</t>
        </is>
      </c>
      <c r="J1" s="2" t="inlineStr">
        <is>
          <t>Jan. 31, 2020USD ($)</t>
        </is>
      </c>
      <c r="K1" s="2" t="inlineStr">
        <is>
          <t>Dec. 31, 2019USD ($)</t>
        </is>
      </c>
      <c r="L1" s="2" t="inlineStr">
        <is>
          <t>Dec. 31, 2017USD ($)</t>
        </is>
      </c>
    </row>
    <row r="2">
      <c r="A2" s="3" t="inlineStr">
        <is>
          <t>Debt Instrument [Line Items]</t>
        </is>
      </c>
    </row>
    <row r="3">
      <c r="A3" s="4" t="inlineStr">
        <is>
          <t>Borrowings under revolving credit facility</t>
        </is>
      </c>
      <c r="H3" s="6" t="n">
        <v>35000000</v>
      </c>
      <c r="I3" s="6" t="n">
        <v>0</v>
      </c>
    </row>
    <row r="4">
      <c r="A4" s="4" t="inlineStr">
        <is>
          <t>Long-term debt</t>
        </is>
      </c>
      <c r="E4" s="6" t="n">
        <v>1162630000</v>
      </c>
      <c r="H4" s="5" t="n">
        <v>1162630000</v>
      </c>
      <c r="K4" s="6" t="n">
        <v>1108078000</v>
      </c>
    </row>
    <row r="5">
      <c r="A5" s="4" t="inlineStr">
        <is>
          <t>Repayments of unsecured notes</t>
        </is>
      </c>
      <c r="H5" s="5" t="n">
        <v>89619000</v>
      </c>
      <c r="I5" s="5" t="n">
        <v>0</v>
      </c>
    </row>
    <row r="6">
      <c r="A6" s="4" t="inlineStr">
        <is>
          <t>Loss on extinguishment of debt</t>
        </is>
      </c>
      <c r="E6" s="5" t="n">
        <v>80000</v>
      </c>
      <c r="G6" s="6" t="n">
        <v>0</v>
      </c>
      <c r="H6" s="5" t="n">
        <v>7457000</v>
      </c>
      <c r="I6" s="6" t="n">
        <v>0</v>
      </c>
    </row>
    <row r="7">
      <c r="A7" s="4" t="inlineStr">
        <is>
          <t>Senior unsecured notes | FinTech Segment</t>
        </is>
      </c>
    </row>
    <row r="8">
      <c r="A8" s="3" t="inlineStr">
        <is>
          <t>Debt Instrument [Line Items]</t>
        </is>
      </c>
    </row>
    <row r="9">
      <c r="A9" s="4" t="inlineStr">
        <is>
          <t>Principal amount of debt</t>
        </is>
      </c>
      <c r="E9" s="6" t="n">
        <v>285400000</v>
      </c>
      <c r="H9" s="5" t="n">
        <v>285400000</v>
      </c>
    </row>
    <row r="10">
      <c r="A10" s="4" t="inlineStr">
        <is>
          <t>2017 Unsecured Notes</t>
        </is>
      </c>
    </row>
    <row r="11">
      <c r="A11" s="3" t="inlineStr">
        <is>
          <t>Debt Instrument [Line Items]</t>
        </is>
      </c>
    </row>
    <row r="12">
      <c r="A12" s="4" t="inlineStr">
        <is>
          <t>Repayments of unsecured notes</t>
        </is>
      </c>
      <c r="F12" s="6" t="n">
        <v>5100000</v>
      </c>
    </row>
    <row r="13">
      <c r="A13" s="4" t="inlineStr">
        <is>
          <t>Loss on extinguishment of debt</t>
        </is>
      </c>
      <c r="H13" s="5" t="n">
        <v>6400000</v>
      </c>
    </row>
    <row r="14">
      <c r="A14" s="4" t="inlineStr">
        <is>
          <t>2017 Unsecured Notes | Senior unsecured notes</t>
        </is>
      </c>
    </row>
    <row r="15">
      <c r="A15" s="3" t="inlineStr">
        <is>
          <t>Debt Instrument [Line Items]</t>
        </is>
      </c>
    </row>
    <row r="16">
      <c r="A16" s="4" t="inlineStr">
        <is>
          <t>Principal amount of debt</t>
        </is>
      </c>
      <c r="L16" s="6" t="n">
        <v>375000000</v>
      </c>
    </row>
    <row r="17">
      <c r="A17" s="4" t="inlineStr">
        <is>
          <t>Interest rate (as a percent)</t>
        </is>
      </c>
      <c r="L17" s="4" t="inlineStr">
        <is>
          <t>7.50%</t>
        </is>
      </c>
    </row>
    <row r="18">
      <c r="A18" s="4" t="inlineStr">
        <is>
          <t>2017 Unsecured Notes | Senior unsecured notes | FinTech Segment</t>
        </is>
      </c>
    </row>
    <row r="19">
      <c r="A19" s="3" t="inlineStr">
        <is>
          <t>Debt Instrument [Line Items]</t>
        </is>
      </c>
    </row>
    <row r="20">
      <c r="A20" s="4" t="inlineStr">
        <is>
          <t>Long-term debt</t>
        </is>
      </c>
      <c r="J20" s="6" t="n">
        <v>84500000</v>
      </c>
    </row>
    <row r="21">
      <c r="A21" s="4" t="inlineStr">
        <is>
          <t>Non-Cash Charge</t>
        </is>
      </c>
    </row>
    <row r="22">
      <c r="A22" s="3" t="inlineStr">
        <is>
          <t>Debt Instrument [Line Items]</t>
        </is>
      </c>
    </row>
    <row r="23">
      <c r="A23" s="4" t="inlineStr">
        <is>
          <t>Loss on extinguishment of debt</t>
        </is>
      </c>
      <c r="H23" s="6" t="n">
        <v>1100000</v>
      </c>
    </row>
    <row r="24">
      <c r="A24" s="4" t="inlineStr">
        <is>
          <t>Credit Agreement Dated Twenty One April Two Thousand Twenty</t>
        </is>
      </c>
    </row>
    <row r="25">
      <c r="A25" s="3" t="inlineStr">
        <is>
          <t>Debt Instrument [Line Items]</t>
        </is>
      </c>
    </row>
    <row r="26">
      <c r="A26" s="4" t="inlineStr">
        <is>
          <t>Leverage ratio</t>
        </is>
      </c>
      <c r="B26" s="10" t="n">
        <v>4.5</v>
      </c>
    </row>
    <row r="27">
      <c r="A27" s="4" t="inlineStr">
        <is>
          <t>Incremental Term Loan Credit Agreement Dated Twenty One April Two Thousand Twenty | Sagard Credit Partners, LP | Common Stock</t>
        </is>
      </c>
    </row>
    <row r="28">
      <c r="A28" s="3" t="inlineStr">
        <is>
          <t>Debt Instrument [Line Items]</t>
        </is>
      </c>
    </row>
    <row r="29">
      <c r="A29" s="4" t="inlineStr">
        <is>
          <t>Number of shares called by warrants | shares</t>
        </is>
      </c>
      <c r="B29" s="5" t="n">
        <v>184670</v>
      </c>
    </row>
    <row r="30">
      <c r="A30" s="4" t="inlineStr">
        <is>
          <t>Exercise price per share | $ / shares</t>
        </is>
      </c>
      <c r="B30" s="7" t="n">
        <v>5.37</v>
      </c>
    </row>
    <row r="31">
      <c r="A31" s="4" t="inlineStr">
        <is>
          <t>Incremental Term Loan Credit Agreement Dated Twenty One April Two Thousand Twenty | Sagard Credit Partners (Cayman), LP | Common Stock</t>
        </is>
      </c>
    </row>
    <row r="32">
      <c r="A32" s="3" t="inlineStr">
        <is>
          <t>Debt Instrument [Line Items]</t>
        </is>
      </c>
    </row>
    <row r="33">
      <c r="A33" s="4" t="inlineStr">
        <is>
          <t>Number of shares called by warrants | shares</t>
        </is>
      </c>
      <c r="B33" s="5" t="n">
        <v>40330</v>
      </c>
    </row>
    <row r="34">
      <c r="A34" s="4" t="inlineStr">
        <is>
          <t>Exercise price per share | $ / shares</t>
        </is>
      </c>
      <c r="B34" s="7" t="n">
        <v>5.37</v>
      </c>
    </row>
    <row r="35">
      <c r="A35" s="4" t="inlineStr">
        <is>
          <t>Incremental Term Loan Credit Agreement Dated Twenty One April Two Thousand Twenty | Senior secured notes</t>
        </is>
      </c>
    </row>
    <row r="36">
      <c r="A36" s="3" t="inlineStr">
        <is>
          <t>Debt Instrument [Line Items]</t>
        </is>
      </c>
    </row>
    <row r="37">
      <c r="A37" s="4" t="inlineStr">
        <is>
          <t>Principal amount of debt</t>
        </is>
      </c>
      <c r="B37" s="6" t="n">
        <v>125000000</v>
      </c>
    </row>
    <row r="38">
      <c r="A38" s="4" t="inlineStr">
        <is>
          <t>Debt term</t>
        </is>
      </c>
      <c r="B38" s="4" t="inlineStr">
        <is>
          <t>7 years</t>
        </is>
      </c>
    </row>
    <row r="39">
      <c r="A39" s="4" t="inlineStr">
        <is>
          <t>Senior secured term loan facility | New Credit Agreement, dated May 9, 2017</t>
        </is>
      </c>
    </row>
    <row r="40">
      <c r="A40" s="3" t="inlineStr">
        <is>
          <t>Debt Instrument [Line Items]</t>
        </is>
      </c>
    </row>
    <row r="41">
      <c r="A41" s="4" t="inlineStr">
        <is>
          <t>Principal amount of debt</t>
        </is>
      </c>
      <c r="C41" s="6" t="n">
        <v>820000000</v>
      </c>
    </row>
    <row r="42">
      <c r="A42" s="4" t="inlineStr">
        <is>
          <t>Debt term</t>
        </is>
      </c>
      <c r="C42" s="4" t="inlineStr">
        <is>
          <t>7 years</t>
        </is>
      </c>
    </row>
    <row r="43">
      <c r="A43" s="4" t="inlineStr">
        <is>
          <t>Weighted average interest rate during period (as a percent)</t>
        </is>
      </c>
      <c r="E43" s="4" t="inlineStr">
        <is>
          <t>3.82%</t>
        </is>
      </c>
      <c r="H43" s="4" t="inlineStr">
        <is>
          <t>4.13%</t>
        </is>
      </c>
    </row>
    <row r="44">
      <c r="A44" s="4" t="inlineStr">
        <is>
          <t>Senior secured term loan facility | Incremental Term Loan Credit Agreement Dated Twenty One April Two Thousand Twenty</t>
        </is>
      </c>
    </row>
    <row r="45">
      <c r="A45" s="3" t="inlineStr">
        <is>
          <t>Debt Instrument [Line Items]</t>
        </is>
      </c>
    </row>
    <row r="46">
      <c r="A46" s="4" t="inlineStr">
        <is>
          <t>Voluntary prepayments period subject to make-whole premium</t>
        </is>
      </c>
      <c r="B46" s="4" t="inlineStr">
        <is>
          <t>2 years</t>
        </is>
      </c>
    </row>
    <row r="47">
      <c r="A47" s="4" t="inlineStr">
        <is>
          <t>Period after second anniversary subject to premium</t>
        </is>
      </c>
      <c r="B47" s="4" t="inlineStr">
        <is>
          <t>6 months</t>
        </is>
      </c>
    </row>
    <row r="48">
      <c r="A48" s="4" t="inlineStr">
        <is>
          <t>Prepayment penalty</t>
        </is>
      </c>
      <c r="B48" s="4" t="inlineStr">
        <is>
          <t>1.00%</t>
        </is>
      </c>
    </row>
    <row r="49">
      <c r="A49" s="4" t="inlineStr">
        <is>
          <t>Revolving credit facility | New Credit Agreement, dated May 9, 2017</t>
        </is>
      </c>
    </row>
    <row r="50">
      <c r="A50" s="3" t="inlineStr">
        <is>
          <t>Debt Instrument [Line Items]</t>
        </is>
      </c>
    </row>
    <row r="51">
      <c r="A51" s="4" t="inlineStr">
        <is>
          <t>Principal amount of debt</t>
        </is>
      </c>
      <c r="E51" s="6" t="n">
        <v>35000000</v>
      </c>
      <c r="H51" s="6" t="n">
        <v>35000000</v>
      </c>
    </row>
    <row r="52">
      <c r="A52" s="4" t="inlineStr">
        <is>
          <t>Debt term</t>
        </is>
      </c>
      <c r="C52" s="4" t="inlineStr">
        <is>
          <t>5 years</t>
        </is>
      </c>
    </row>
    <row r="53">
      <c r="A53" s="4" t="inlineStr">
        <is>
          <t>Borrowings under revolving credit facility</t>
        </is>
      </c>
      <c r="D53" s="6" t="n">
        <v>35000000</v>
      </c>
    </row>
    <row r="54">
      <c r="A54" s="4" t="inlineStr">
        <is>
          <t>Weighted average interest rate during period (as a percent)</t>
        </is>
      </c>
      <c r="E54" s="4" t="inlineStr">
        <is>
          <t>5.50%</t>
        </is>
      </c>
      <c r="H54" s="4" t="inlineStr">
        <is>
          <t>5.53%</t>
        </is>
      </c>
    </row>
    <row r="55">
      <c r="A55" s="4" t="inlineStr">
        <is>
          <t>Eurodollar Borrowings | Incremental Term Loan Credit Agreement Dated Twenty One April Two Thousand Twenty | Eurodollar</t>
        </is>
      </c>
    </row>
    <row r="56">
      <c r="A56" s="3" t="inlineStr">
        <is>
          <t>Debt Instrument [Line Items]</t>
        </is>
      </c>
    </row>
    <row r="57">
      <c r="A57" s="4" t="inlineStr">
        <is>
          <t>Basis spread</t>
        </is>
      </c>
      <c r="B57" s="4" t="inlineStr">
        <is>
          <t>10.50%</t>
        </is>
      </c>
    </row>
    <row r="58">
      <c r="A58" s="4" t="inlineStr">
        <is>
          <t>Base Rate Borrowings | Incremental Term Loan Credit Agreement Dated Twenty One April Two Thousand Twenty | Base Rate</t>
        </is>
      </c>
    </row>
    <row r="59">
      <c r="A59" s="3" t="inlineStr">
        <is>
          <t>Debt Instrument [Line Items]</t>
        </is>
      </c>
    </row>
    <row r="60">
      <c r="A60" s="4" t="inlineStr">
        <is>
          <t>Basis spread</t>
        </is>
      </c>
      <c r="B60" s="4" t="inlineStr">
        <is>
          <t>9.50%</t>
        </is>
      </c>
    </row>
    <row r="61">
      <c r="A61" s="4" t="inlineStr">
        <is>
          <t>Incremental term loan | Incremental Term Loan Credit Agreement Dated Twenty One April Two Thousand Twenty</t>
        </is>
      </c>
    </row>
    <row r="62">
      <c r="A62" s="3" t="inlineStr">
        <is>
          <t>Debt Instrument [Line Items]</t>
        </is>
      </c>
    </row>
    <row r="63">
      <c r="A63" s="4" t="inlineStr">
        <is>
          <t>Principal amount of debt</t>
        </is>
      </c>
      <c r="E63" s="6" t="n">
        <v>125000000</v>
      </c>
      <c r="H63" s="6" t="n">
        <v>125000000</v>
      </c>
    </row>
    <row r="64">
      <c r="A64" s="4" t="inlineStr">
        <is>
          <t>Weighted average interest rate during period (as a percent)</t>
        </is>
      </c>
      <c r="E64" s="4" t="inlineStr">
        <is>
          <t>11.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Jun. 30, 2020</t>
        </is>
      </c>
      <c r="C1" s="2" t="inlineStr">
        <is>
          <t>Dec. 31, 2019</t>
        </is>
      </c>
    </row>
    <row r="2">
      <c r="A2" s="3" t="inlineStr">
        <is>
          <t>Commitments and Contingencies Disclosure [Abstract]</t>
        </is>
      </c>
    </row>
    <row r="3">
      <c r="A3" s="4" t="inlineStr">
        <is>
          <t>Litigation accrual</t>
        </is>
      </c>
      <c r="B3" s="6" t="n">
        <v>14000000</v>
      </c>
      <c r="C3" s="6" t="n">
        <v>14000000</v>
      </c>
    </row>
    <row r="4">
      <c r="A4" s="4" t="inlineStr">
        <is>
          <t>Expected recovery</t>
        </is>
      </c>
      <c r="B4" s="6" t="n">
        <v>7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TOCKHOLDERS' EQUITY - Narrative (Details)</t>
        </is>
      </c>
      <c r="B1" s="2" t="inlineStr">
        <is>
          <t>Feb. 29, 2020USD ($)</t>
        </is>
      </c>
    </row>
    <row r="2">
      <c r="A2" s="4" t="inlineStr">
        <is>
          <t>February Twenty Twenty Stock Repurchase Program</t>
        </is>
      </c>
    </row>
    <row r="3">
      <c r="A3" s="3" t="inlineStr">
        <is>
          <t>Class of Stock [Line Items]</t>
        </is>
      </c>
    </row>
    <row r="4">
      <c r="A4" s="4" t="inlineStr">
        <is>
          <t>Stock repurchase program, authorized amount</t>
        </is>
      </c>
      <c r="B4" s="6"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common shares outstanding</t>
        </is>
      </c>
    </row>
    <row r="4">
      <c r="A4" s="4" t="inlineStr">
        <is>
          <t>Weighted average number of common shares outstanding - basic (in shares)</t>
        </is>
      </c>
      <c r="B4" s="5" t="n">
        <v>85122</v>
      </c>
      <c r="C4" s="5" t="n">
        <v>71477</v>
      </c>
      <c r="D4" s="5" t="n">
        <v>84873</v>
      </c>
      <c r="E4" s="5" t="n">
        <v>70909</v>
      </c>
    </row>
    <row r="5">
      <c r="A5" s="4" t="inlineStr">
        <is>
          <t>Potential dilution from equity awards (in shares)</t>
        </is>
      </c>
      <c r="B5" s="5" t="n">
        <v>0</v>
      </c>
      <c r="C5" s="5" t="n">
        <v>7681</v>
      </c>
      <c r="D5" s="5" t="n">
        <v>0</v>
      </c>
      <c r="E5" s="5" t="n">
        <v>6302</v>
      </c>
    </row>
    <row r="6">
      <c r="A6" s="4" t="inlineStr">
        <is>
          <t>Weighted average number of common shares outstanding - diluted (in shares)</t>
        </is>
      </c>
      <c r="B6" s="5" t="n">
        <v>85122</v>
      </c>
      <c r="C6" s="5" t="n">
        <v>79158</v>
      </c>
      <c r="D6" s="5" t="n">
        <v>84873</v>
      </c>
      <c r="E6" s="5" t="n">
        <v>77211</v>
      </c>
    </row>
    <row r="7">
      <c r="A7" s="4" t="inlineStr">
        <is>
          <t>Anti-dilutive equity awards excluded from computation of earnings per share (in shares)</t>
        </is>
      </c>
      <c r="B7" s="5" t="n">
        <v>13600</v>
      </c>
      <c r="C7" s="5" t="n">
        <v>100</v>
      </c>
      <c r="D7" s="5" t="n">
        <v>6200</v>
      </c>
      <c r="E7" s="5" t="n">
        <v>1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0" customWidth="1" min="2" max="2"/>
    <col width="20" customWidth="1" min="3" max="3"/>
  </cols>
  <sheetData>
    <row r="1">
      <c r="A1" s="1" t="inlineStr">
        <is>
          <t>SHARE-BASED COMPENSATION - Award Activity (Details)</t>
        </is>
      </c>
      <c r="B1" s="2" t="inlineStr">
        <is>
          <t>6 Months Ended</t>
        </is>
      </c>
    </row>
    <row r="2">
      <c r="B2" s="2" t="inlineStr">
        <is>
          <t>Jun. 30, 2020shares</t>
        </is>
      </c>
      <c r="C2" s="2" t="inlineStr">
        <is>
          <t>Jun. 30, 2019shares</t>
        </is>
      </c>
    </row>
    <row r="3">
      <c r="A3" s="4" t="inlineStr">
        <is>
          <t>Stock Options</t>
        </is>
      </c>
    </row>
    <row r="4">
      <c r="A4" s="3" t="inlineStr">
        <is>
          <t>Stock Options Granted</t>
        </is>
      </c>
    </row>
    <row r="5">
      <c r="A5" s="4" t="inlineStr">
        <is>
          <t>Outstanding (in shares)</t>
        </is>
      </c>
      <c r="B5" s="5" t="n">
        <v>11969000</v>
      </c>
    </row>
    <row r="6">
      <c r="A6" s="4" t="inlineStr">
        <is>
          <t>Granted (in shares)</t>
        </is>
      </c>
      <c r="B6" s="5" t="n">
        <v>0</v>
      </c>
    </row>
    <row r="7">
      <c r="A7" s="4" t="inlineStr">
        <is>
          <t>Exercised options (in shares)</t>
        </is>
      </c>
      <c r="B7" s="5" t="n">
        <v>-447000</v>
      </c>
    </row>
    <row r="8">
      <c r="A8" s="4" t="inlineStr">
        <is>
          <t>Canceled or forfeited (in shares)</t>
        </is>
      </c>
      <c r="B8" s="5" t="n">
        <v>-83000</v>
      </c>
    </row>
    <row r="9">
      <c r="A9" s="4" t="inlineStr">
        <is>
          <t>Outstanding (in shares)</t>
        </is>
      </c>
      <c r="B9" s="5" t="n">
        <v>11439000</v>
      </c>
    </row>
    <row r="10">
      <c r="A10" s="4" t="inlineStr">
        <is>
          <t>Restricted Stock Units</t>
        </is>
      </c>
    </row>
    <row r="11">
      <c r="A11" s="3" t="inlineStr">
        <is>
          <t>Restricted Stock Granted</t>
        </is>
      </c>
    </row>
    <row r="12">
      <c r="A12" s="4" t="inlineStr">
        <is>
          <t>Outstanding (in shares)</t>
        </is>
      </c>
      <c r="B12" s="5" t="n">
        <v>3451000</v>
      </c>
    </row>
    <row r="13">
      <c r="A13" s="4" t="inlineStr">
        <is>
          <t>Granted (in shares)</t>
        </is>
      </c>
      <c r="B13" s="5" t="n">
        <v>2163000</v>
      </c>
      <c r="C13" s="5" t="n">
        <v>2000000</v>
      </c>
    </row>
    <row r="14">
      <c r="A14" s="4" t="inlineStr">
        <is>
          <t>Vested (in shares)</t>
        </is>
      </c>
      <c r="B14" s="5" t="n">
        <v>-594016</v>
      </c>
      <c r="C14" s="5" t="n">
        <v>-277802</v>
      </c>
    </row>
    <row r="15">
      <c r="A15" s="4" t="inlineStr">
        <is>
          <t>Canceled or forfeited (in shares)</t>
        </is>
      </c>
      <c r="B15" s="5" t="n">
        <v>-174000</v>
      </c>
    </row>
    <row r="16">
      <c r="A16" s="4" t="inlineStr">
        <is>
          <t>Outstanding (in shares)</t>
        </is>
      </c>
      <c r="B16" s="5" t="n">
        <v>4846000</v>
      </c>
    </row>
    <row r="17">
      <c r="A17" s="4" t="inlineStr">
        <is>
          <t>Common Stock</t>
        </is>
      </c>
    </row>
    <row r="18">
      <c r="A18" s="3" t="inlineStr">
        <is>
          <t>Restricted Stock Granted</t>
        </is>
      </c>
    </row>
    <row r="19">
      <c r="A19" s="4" t="inlineStr">
        <is>
          <t>Number of shares available for grant</t>
        </is>
      </c>
      <c r="B19" s="5"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s>
  <sheetData>
    <row r="1">
      <c r="A1" s="1" t="inlineStr">
        <is>
          <t>SHARE-BASED COMPENSATION - Stock Option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t>
        </is>
      </c>
    </row>
    <row r="4">
      <c r="A4" s="4" t="inlineStr">
        <is>
          <t>Proceeds from exercise of stock options</t>
        </is>
      </c>
      <c r="D4" s="6" t="n">
        <v>2113</v>
      </c>
      <c r="E4" s="6" t="n">
        <v>9450</v>
      </c>
    </row>
    <row r="5">
      <c r="A5" s="4" t="inlineStr">
        <is>
          <t>Time Based Options</t>
        </is>
      </c>
    </row>
    <row r="6">
      <c r="A6" s="3" t="inlineStr">
        <is>
          <t>Share-based Compensation Arrangement by Share-based Payment Award [Line Items]</t>
        </is>
      </c>
    </row>
    <row r="7">
      <c r="A7" s="4" t="inlineStr">
        <is>
          <t>Vesting period</t>
        </is>
      </c>
      <c r="D7" s="4" t="inlineStr">
        <is>
          <t>4 years</t>
        </is>
      </c>
    </row>
    <row r="8">
      <c r="A8" s="4" t="inlineStr">
        <is>
          <t>Expiration period</t>
        </is>
      </c>
      <c r="D8" s="4" t="inlineStr">
        <is>
          <t>10 years</t>
        </is>
      </c>
    </row>
    <row r="9">
      <c r="A9" s="4" t="inlineStr">
        <is>
          <t>Market Performance Based Options</t>
        </is>
      </c>
    </row>
    <row r="10">
      <c r="A10" s="3" t="inlineStr">
        <is>
          <t>Share-based Compensation Arrangement by Share-based Payment Award [Line Items]</t>
        </is>
      </c>
    </row>
    <row r="11">
      <c r="A11" s="4" t="inlineStr">
        <is>
          <t>Vesting period</t>
        </is>
      </c>
      <c r="D11" s="4" t="inlineStr">
        <is>
          <t>4 years</t>
        </is>
      </c>
    </row>
    <row r="12">
      <c r="A12" s="4" t="inlineStr">
        <is>
          <t>Number of consecutive trading days the average stock price meets certain target prices, which satisfy vesting requirements</t>
        </is>
      </c>
      <c r="D12" s="4" t="inlineStr">
        <is>
          <t>30 days</t>
        </is>
      </c>
    </row>
    <row r="13">
      <c r="A13" s="4" t="inlineStr">
        <is>
          <t>Expiration period</t>
        </is>
      </c>
      <c r="D13" s="4" t="inlineStr">
        <is>
          <t>10 years</t>
        </is>
      </c>
    </row>
    <row r="14">
      <c r="A14" s="4" t="inlineStr">
        <is>
          <t>Stock Options</t>
        </is>
      </c>
    </row>
    <row r="15">
      <c r="A15" s="3" t="inlineStr">
        <is>
          <t>Stock options</t>
        </is>
      </c>
    </row>
    <row r="16">
      <c r="A16" s="4" t="inlineStr">
        <is>
          <t>Options exercised, intrinsic value</t>
        </is>
      </c>
      <c r="B16" s="6" t="n">
        <v>400</v>
      </c>
      <c r="C16" s="6" t="n">
        <v>4200</v>
      </c>
      <c r="D16" s="6" t="n">
        <v>1700</v>
      </c>
      <c r="E16" s="5" t="n">
        <v>7500</v>
      </c>
    </row>
    <row r="17">
      <c r="A17" s="4" t="inlineStr">
        <is>
          <t>Unrecognized compensation expense</t>
        </is>
      </c>
      <c r="B17" s="5" t="n">
        <v>800</v>
      </c>
      <c r="C17" s="5" t="n">
        <v>2200</v>
      </c>
      <c r="D17" s="6" t="n">
        <v>800</v>
      </c>
      <c r="E17" s="6" t="n">
        <v>2200</v>
      </c>
    </row>
    <row r="18">
      <c r="A18" s="4" t="inlineStr">
        <is>
          <t>Weighted-average period for recognition of unrecognized compensation expense</t>
        </is>
      </c>
      <c r="D18" s="4" t="inlineStr">
        <is>
          <t>8 months 12 days</t>
        </is>
      </c>
      <c r="E18" s="4" t="inlineStr">
        <is>
          <t>1 year 6 months</t>
        </is>
      </c>
    </row>
    <row r="19">
      <c r="A19" s="4" t="inlineStr">
        <is>
          <t>Non-cash compensation expense</t>
        </is>
      </c>
      <c r="D19" s="6" t="n">
        <v>1000</v>
      </c>
      <c r="E19" s="6" t="n">
        <v>1800</v>
      </c>
    </row>
    <row r="20">
      <c r="A20" s="4" t="inlineStr">
        <is>
          <t>Proceeds from exercise of stock options</t>
        </is>
      </c>
      <c r="B20" s="6" t="n">
        <v>500</v>
      </c>
      <c r="C20" s="6" t="n">
        <v>4800</v>
      </c>
      <c r="D20" s="6" t="n">
        <v>2100</v>
      </c>
      <c r="E20" s="6" t="n">
        <v>9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HARE-BASED COMPENSATION - Schedule of Stock Options Activity (Details) - Stock Options - USD ($) $ / shares in Units, shares in Thousands,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Stock Options Granted</t>
        </is>
      </c>
    </row>
    <row r="4">
      <c r="A4" s="4" t="inlineStr">
        <is>
          <t>Outstanding (in shares)</t>
        </is>
      </c>
      <c r="B4" s="5" t="n">
        <v>11969</v>
      </c>
      <c r="C4" s="5" t="n">
        <v>11969</v>
      </c>
    </row>
    <row r="5">
      <c r="A5" s="4" t="inlineStr">
        <is>
          <t>Granted (in shares)</t>
        </is>
      </c>
      <c r="C5" s="5" t="n">
        <v>0</v>
      </c>
    </row>
    <row r="6">
      <c r="A6" s="4" t="inlineStr">
        <is>
          <t>Exercised options (in shares)</t>
        </is>
      </c>
      <c r="C6" s="5" t="n">
        <v>-447</v>
      </c>
    </row>
    <row r="7">
      <c r="A7" s="4" t="inlineStr">
        <is>
          <t>Canceled or forfeited (in shares)</t>
        </is>
      </c>
      <c r="C7" s="5" t="n">
        <v>-83</v>
      </c>
    </row>
    <row r="8">
      <c r="A8" s="4" t="inlineStr">
        <is>
          <t>Outstanding (in shares)</t>
        </is>
      </c>
      <c r="C8" s="5" t="n">
        <v>11439</v>
      </c>
    </row>
    <row r="9">
      <c r="A9" s="4" t="inlineStr">
        <is>
          <t>Vested and expected to vest (in shares)</t>
        </is>
      </c>
      <c r="C9" s="5" t="n">
        <v>11371</v>
      </c>
    </row>
    <row r="10">
      <c r="A10" s="4" t="inlineStr">
        <is>
          <t>Exercisable (in shares)</t>
        </is>
      </c>
      <c r="C10" s="5" t="n">
        <v>10447</v>
      </c>
    </row>
    <row r="11">
      <c r="A11" s="3" t="inlineStr">
        <is>
          <t>Weighted Average Exercise Price</t>
        </is>
      </c>
    </row>
    <row r="12">
      <c r="A12" s="4" t="inlineStr">
        <is>
          <t>Outstanding (in dollars per share)</t>
        </is>
      </c>
      <c r="B12" s="7" t="n">
        <v>5.06</v>
      </c>
      <c r="C12" s="7" t="n">
        <v>5.06</v>
      </c>
    </row>
    <row r="13">
      <c r="A13" s="4" t="inlineStr">
        <is>
          <t>Granted (in dollars per share)</t>
        </is>
      </c>
      <c r="C13" s="4" t="inlineStr">
        <is>
          <t xml:space="preserve"> </t>
        </is>
      </c>
    </row>
    <row r="14">
      <c r="A14" s="4" t="inlineStr">
        <is>
          <t>Exercised options (in dollars per share)</t>
        </is>
      </c>
      <c r="C14" s="10" t="n">
        <v>4.73</v>
      </c>
    </row>
    <row r="15">
      <c r="A15" s="4" t="inlineStr">
        <is>
          <t>Canceled or forfeited (in dollars per share)</t>
        </is>
      </c>
      <c r="C15" s="10" t="n">
        <v>3.93</v>
      </c>
    </row>
    <row r="16">
      <c r="A16" s="4" t="inlineStr">
        <is>
          <t>Outstanding (in dollars per share)</t>
        </is>
      </c>
      <c r="C16" s="10" t="n">
        <v>5.08</v>
      </c>
    </row>
    <row r="17">
      <c r="A17" s="4" t="inlineStr">
        <is>
          <t>Vested and expected to vest (in dollars per share)</t>
        </is>
      </c>
      <c r="C17" s="10" t="n">
        <v>5.09</v>
      </c>
    </row>
    <row r="18">
      <c r="A18" s="4" t="inlineStr">
        <is>
          <t>Exercisable (in dollars per share)</t>
        </is>
      </c>
      <c r="C18" s="7" t="n">
        <v>5.22</v>
      </c>
    </row>
    <row r="19">
      <c r="A19" s="3" t="inlineStr">
        <is>
          <t>Weighted Average Life Remaining</t>
        </is>
      </c>
    </row>
    <row r="20">
      <c r="A20" s="4" t="inlineStr">
        <is>
          <t>Outstanding</t>
        </is>
      </c>
      <c r="B20" s="4" t="inlineStr">
        <is>
          <t>5 years 6 months</t>
        </is>
      </c>
      <c r="C20" s="4" t="inlineStr">
        <is>
          <t>4 years 10 months 24 days</t>
        </is>
      </c>
    </row>
    <row r="21">
      <c r="A21" s="4" t="inlineStr">
        <is>
          <t>Vested and expected to vest</t>
        </is>
      </c>
      <c r="C21" s="4" t="inlineStr">
        <is>
          <t>4 years 10 months 24 days</t>
        </is>
      </c>
    </row>
    <row r="22">
      <c r="A22" s="4" t="inlineStr">
        <is>
          <t>Exercisable</t>
        </is>
      </c>
      <c r="C22" s="4" t="inlineStr">
        <is>
          <t>4 years 9 months 18 days</t>
        </is>
      </c>
    </row>
    <row r="23">
      <c r="A23" s="3" t="inlineStr">
        <is>
          <t>Aggregate Intrinsic Value</t>
        </is>
      </c>
    </row>
    <row r="24">
      <c r="A24" s="4" t="inlineStr">
        <is>
          <t>Outstanding (in dollars)</t>
        </is>
      </c>
      <c r="C24" s="6" t="n">
        <v>15242</v>
      </c>
      <c r="D24" s="6" t="n">
        <v>100143</v>
      </c>
    </row>
    <row r="25">
      <c r="A25" s="4" t="inlineStr">
        <is>
          <t>Vested and expected to vest (in dollars)</t>
        </is>
      </c>
      <c r="C25" s="5" t="n">
        <v>15125</v>
      </c>
    </row>
    <row r="26">
      <c r="A26" s="4" t="inlineStr">
        <is>
          <t>Exercisable (in dollars)</t>
        </is>
      </c>
      <c r="C26" s="6" t="n">
        <v>134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SHARE-BASED COMPENSATION - Restricted Stock Units (Details) - Restricted Stock Units - USD ($) $ / shares in Units, $ in Thousands</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Restricted Stock Granted</t>
        </is>
      </c>
    </row>
    <row r="4">
      <c r="A4" s="4" t="inlineStr">
        <is>
          <t>Outstanding (in shares)</t>
        </is>
      </c>
      <c r="B4" s="5" t="n">
        <v>3451000</v>
      </c>
      <c r="C4" s="5" t="n">
        <v>3451000</v>
      </c>
    </row>
    <row r="5">
      <c r="A5" s="4" t="inlineStr">
        <is>
          <t>Granted (in shares)</t>
        </is>
      </c>
      <c r="C5" s="5" t="n">
        <v>2163000</v>
      </c>
      <c r="D5" s="5" t="n">
        <v>2000000</v>
      </c>
    </row>
    <row r="6">
      <c r="A6" s="4" t="inlineStr">
        <is>
          <t>Vested (in shares)</t>
        </is>
      </c>
      <c r="C6" s="5" t="n">
        <v>-594016</v>
      </c>
      <c r="D6" s="5" t="n">
        <v>-277802</v>
      </c>
    </row>
    <row r="7">
      <c r="A7" s="4" t="inlineStr">
        <is>
          <t>Forfeited (in shares)</t>
        </is>
      </c>
      <c r="C7" s="5" t="n">
        <v>-174000</v>
      </c>
    </row>
    <row r="8">
      <c r="A8" s="4" t="inlineStr">
        <is>
          <t>Outstanding (in shares)</t>
        </is>
      </c>
      <c r="C8" s="5" t="n">
        <v>4846000</v>
      </c>
    </row>
    <row r="9">
      <c r="A9" s="4" t="inlineStr">
        <is>
          <t>Vested and expected to vest (in shares)</t>
        </is>
      </c>
      <c r="C9" s="5" t="n">
        <v>3914000</v>
      </c>
    </row>
    <row r="10">
      <c r="A10" s="3" t="inlineStr">
        <is>
          <t>Weighted Average Grant Date Fair Value</t>
        </is>
      </c>
    </row>
    <row r="11">
      <c r="A11" s="4" t="inlineStr">
        <is>
          <t>Outstanding (in dollars per share)</t>
        </is>
      </c>
      <c r="B11" s="7" t="n">
        <v>9.050000000000001</v>
      </c>
      <c r="C11" s="7" t="n">
        <v>9.050000000000001</v>
      </c>
    </row>
    <row r="12">
      <c r="A12" s="4" t="inlineStr">
        <is>
          <t>Granted (in dollars per share)</t>
        </is>
      </c>
      <c r="C12" s="10" t="n">
        <v>6.07</v>
      </c>
    </row>
    <row r="13">
      <c r="A13" s="4" t="inlineStr">
        <is>
          <t>Vested (in dollars per share)</t>
        </is>
      </c>
      <c r="C13" s="10" t="n">
        <v>8.859999999999999</v>
      </c>
    </row>
    <row r="14">
      <c r="A14" s="4" t="inlineStr">
        <is>
          <t>Forfeited (in dollars per share)</t>
        </is>
      </c>
      <c r="C14" s="10" t="n">
        <v>9.26</v>
      </c>
    </row>
    <row r="15">
      <c r="A15" s="4" t="inlineStr">
        <is>
          <t>Outstanding (in dollars per share)</t>
        </is>
      </c>
      <c r="C15" s="10" t="n">
        <v>7.73</v>
      </c>
    </row>
    <row r="16">
      <c r="A16" s="4" t="inlineStr">
        <is>
          <t>Vested and expected to vest (in dollars per share)</t>
        </is>
      </c>
      <c r="C16" s="7" t="n">
        <v>7.55</v>
      </c>
    </row>
    <row r="17">
      <c r="A17" s="3" t="inlineStr">
        <is>
          <t>Weighted Average Life Remaining</t>
        </is>
      </c>
    </row>
    <row r="18">
      <c r="A18" s="4" t="inlineStr">
        <is>
          <t>Outstanding</t>
        </is>
      </c>
      <c r="B18" s="4" t="inlineStr">
        <is>
          <t>1 year 8 months 12 days</t>
        </is>
      </c>
      <c r="C18" s="4" t="inlineStr">
        <is>
          <t>1 year 7 months 6 days</t>
        </is>
      </c>
    </row>
    <row r="19">
      <c r="A19" s="4" t="inlineStr">
        <is>
          <t>Vested and expected to vest</t>
        </is>
      </c>
      <c r="C19" s="4" t="inlineStr">
        <is>
          <t>1 year 6 months</t>
        </is>
      </c>
    </row>
    <row r="20">
      <c r="A20" s="3" t="inlineStr">
        <is>
          <t>Aggregate Intrinsic Value</t>
        </is>
      </c>
    </row>
    <row r="21">
      <c r="A21" s="4" t="inlineStr">
        <is>
          <t>Outstanding (in dollars)</t>
        </is>
      </c>
      <c r="C21" s="6" t="n">
        <v>24998</v>
      </c>
      <c r="E21" s="6" t="n">
        <v>46342</v>
      </c>
    </row>
    <row r="22">
      <c r="A22" s="4" t="inlineStr">
        <is>
          <t>Vested and expected to vest (in dollars)</t>
        </is>
      </c>
      <c r="C22" s="6" t="n">
        <v>2019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tock Units, Narrative (Details) - Restricted Stock Units - USD ($)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Options granted (in shares)</t>
        </is>
      </c>
      <c r="B4" s="5" t="n">
        <v>2163000</v>
      </c>
      <c r="C4" s="5" t="n">
        <v>2000000</v>
      </c>
    </row>
    <row r="5">
      <c r="A5" s="4" t="inlineStr">
        <is>
          <t>Vested (in shares)</t>
        </is>
      </c>
      <c r="B5" s="5" t="n">
        <v>594016</v>
      </c>
      <c r="C5" s="5" t="n">
        <v>277802</v>
      </c>
    </row>
    <row r="6">
      <c r="A6" s="4" t="inlineStr">
        <is>
          <t>Unrecognized compensation expense</t>
        </is>
      </c>
      <c r="B6" s="9" t="n">
        <v>20.7</v>
      </c>
      <c r="C6" s="9" t="n">
        <v>16.8</v>
      </c>
    </row>
    <row r="7">
      <c r="A7" s="4" t="inlineStr">
        <is>
          <t>Weighted-average period for recognition of unrecognized compensation expense</t>
        </is>
      </c>
      <c r="B7" s="4" t="inlineStr">
        <is>
          <t>2 years 2 months 12 days</t>
        </is>
      </c>
      <c r="C7" s="4" t="inlineStr">
        <is>
          <t>3 years</t>
        </is>
      </c>
    </row>
    <row r="8">
      <c r="A8" s="4" t="inlineStr">
        <is>
          <t>Non-cash compensation expense</t>
        </is>
      </c>
      <c r="B8" s="9" t="n">
        <v>6.1</v>
      </c>
      <c r="C8" s="9" t="n">
        <v>2.3</v>
      </c>
    </row>
    <row r="9">
      <c r="A9" s="4" t="inlineStr">
        <is>
          <t>Minimum</t>
        </is>
      </c>
    </row>
    <row r="10">
      <c r="A10" s="3" t="inlineStr">
        <is>
          <t>Share-based Compensation Arrangement by Share-based Payment Award [Line Items]</t>
        </is>
      </c>
    </row>
    <row r="11">
      <c r="A11" s="4" t="inlineStr">
        <is>
          <t>Vesting period</t>
        </is>
      </c>
      <c r="B11" s="4" t="inlineStr">
        <is>
          <t>3 years</t>
        </is>
      </c>
    </row>
    <row r="12">
      <c r="A12" s="4" t="inlineStr">
        <is>
          <t>Maximum</t>
        </is>
      </c>
    </row>
    <row r="13">
      <c r="A13" s="3" t="inlineStr">
        <is>
          <t>Share-based Compensation Arrangement by Share-based Payment Award [Line Items]</t>
        </is>
      </c>
    </row>
    <row r="14">
      <c r="A14" s="4" t="inlineStr">
        <is>
          <t>Vesting period</t>
        </is>
      </c>
      <c r="B14" s="4" t="inlineStr">
        <is>
          <t>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leading supplier of entertainment and technology solutions for the casino, digital online, and gaming industry. With a focus on both customers and players, Everi develops, sells, and leases games and gaming machines, gaming systems and services, and is an innovator and provider of core financial products and services, self-service player loyalty tools and promotion management software, and intelligence and regulatory compliance solutions. Everi’s mission is to provide casino operators with games that facilitate memorable player experiences, offer secure financial transactions for casinos and their patrons, and deliver software applications and self-service tools to improve casino operations’ efficiencies and fulfill regulatory compliance requirements. Everi Holdings reports its results of operations based on two operating segments: Games and FinTech. Everi Games provides gaming operators with gaming technology products and services, including: (a) gaming machines, primarily comprising Class II and Class III slot machines placed under participation or fixed-fee lease arrangements or sold to casino customers; (b) providing and maintaining the central determinant systems for the video lottery terminals (“VLTs”) installed in the State of New York and similar technology in certain tribal jurisdictions; and (c) business-to-business (“B2B”) and business-to-consumer (“B2C”) digital online gaming activities. Everi FinTech provides gaming operators with financial technology products and services, including: (a) services and equipment that facilitate casino patrons’ self-service access to cash at gaming facilities via Automated Teller Machine (“ATM”) cash withdrawals, credit card cash access transactions and point-of-sale (“POS”) debit card purchase and cash access transactions; (b) check warranty services; (c) self-service player loyalty enrollment and marketing equipment, including promotion management software and tools; (d) software and services that improve credit decision making, automate cashier operations, and enhance patron marketing activities for gaming establishments; (e) equipment that provides cash access and other cash handling efficiency-related services; and (f) compliance, audit, and data solutions. Impact of COVID-19 Pandemic The COVID-19 pandemic has negatively impacted the global economy, disrupted global supply chains, lowered equity market valuations, created significant volatility in the financial markets, increased unemployment levels, caused temporary, and in certain cases, closures of many businesses. The gaming industry was not immune to these factors as our casino customers closed their gaming establishments, and as a result, our operations have experienced significant disruptions. At the immediate onset of the COVID-19 pandemic, we were affected by various measures, including, but not limited to: the institution of social distancing and sheltering-in-place requirements in many states and communities, which significantly impacted demand for our products and services, and resulted in office closures, the furlough of a majority of our employees, the implementation of temporary base salary reductions for our employees and the implementation of a work-from-home policy. During the second quarter of 2020, businesses began to adapt to social-distancing measures and various phases of reopening pursuant to government-mandated guidelines. As gaming establishments reopened, a number of casino operators initially experienced an elevated level of activity as compared to what was originally anticipated. This initial demand that occurred during the second quarter of 2020 has recently flattened to slightly below pre-COVID levels. It is unclear if, and when, volume will return to pre-COVID levels; however, we continue to monitor the impacts of COVID-19 and make adjustments accordingly. With our gaming customers reopening casino properties, we have recalled a majority of our furloughed employees on primarily a work-from-home basis consistent with our remaining employees and reversed a significant portion of their temporary pay reductions as our revenues began to return toward the end of the second quarter of 2020. In addition, a number of casino properties have closed for a second time, and if this continues to occur, it may have an adverse impact on our revenue expectations in the near-term. In parallel, in connection with the uncertainty facing our customers as a result of COVID-19, we have evaluated our business strategies and implemented measures to reduce the size of our ongoing operating costs. As a result of this evaluation, we permanently reduced our employee base, with most of the departures resulting from our furloughed employees, to accommodate the current and future operating needs of our customers and our business. The impact of the COVID-19 pandemic also exacerbates the risks disclosed in our Annual Report, including, but not limited to: our ability to comply with the terms of our indebtedness, our ability to generate revenues, earn profits and maintain adequate liquidity, our ability to service existing and attract new customers, maintain our overall competitiveness in the market, the potential for significant fluctuations in demand for our services, overall trends in the gaming industry impacting our business, as well as potential volatility in our stock price, among other consequences such as cybersecurity exposure. The impact of the COVID-19 pandemic on the Company’s operations, and significant and sustained decline in our stock price, qualified as a triggering event necessitating the evaluation of our long-lived assets and goodwill for indicators of impairment. We conducted a goodwill quantitative impairment assessment as of May 31, 2020. See “Note 9 — Property and Equipment” and “Note 10 — Goodwill and Other Intangible Assets.” Results of Operations and Liquidity To date, our operations have experienced revenue reductions and significant disruptions as a direct consequence of the circumstances surrounding the COVID-19 pandemic. This had a material adverse impact on our overall results of operations and financial condition for the current reporting period. As such, we have implemented a range of actions to maintain balance sheet flexibility and preserve liquidity as a result of the business disruption caused by the rapid nationwide spread of COVID-19, including, but not limited to: • At the onset of COVID-19 pandemic: • we completed the full draw down of our available capacity of $35.0 million under the Revolving Credit Facility in order to improve our liquidity and preserve financial flexibility in light of the uncertainty in our industry and the global economy as a result of COVID-19 (as discussed and defined in “Note 12 — Long-Term Debt” ); • we entered into a fourth amendment (the “Fourth Amendment”) to our existing Credit Agreement (as defined in “Note 12 — Long-Term Debt” ), which among other things, amended our debt covenants to provide relief with respect to our senior secured leverage ratio (as discussed and defined in “Note 12 — Long-term Debt” ); • we also entered into a new credit agreement, which provides for a $125.0 million senior secured term loan, which is secured on a pari passu basis with the loans under our existing Credit Agreement. The entire amount was borrowed upon closing (as discussed and defined in “Note 12 — Long-term Debt” ); • our executive officers elected to accept significant reductions to their compensation during the pendency of the COVID-19 pandemic in order to better position the Company to withstand the challenging conditions that have caused global and domestic disruption in the current economic environment; • our independent members of the Board of Directors of the Company elected to forgo their quarterly cash compensation for Board and related committee services; • we furloughed a majority of our staff; • we reduced the salaries of our employee-base from approximately 15% to 70%; • we suspended certain employee benefits, such as providing a Company match on 401(k) contributions; • we implemented a remote working environment; • we canceled or delayed material capital expenditures; • we suspended our share repurchases under our previously authorized repurchase program; and • As of the end of the second quarter of 2020: • we have implemented a safe workplace return policy for those of our employees who return to our facilities; • we have since returned most of our furloughed employees to work; • we have since restored most of the base compensation to our employee-base; • we completed a reduction-in-force and incurred severance costs, among other expenses, of approximately $2.7 million; • we recorded a write-down of assets of approximately $11.0 million, of which $9.2 million and $1.8 million related to our Games and Fintech businesses, respectively, for certain of our trade receivables, inventory, prepaid expenses and other assets, fixed assets and other intangible assets that were not expected to be recoverable. This charge was reflected in Operating Expenses in our Statements of Operations. While we are unable to determine the nature, or amount, of further write-down charges, it is possible that we may record additional amounts to the extent we experience a decline in operations and financial performance in the future; • we have since returned a portion of the cash compensation to our Board of Directors; and • we have since returned a portion of the base compensation to our executives. Government Relief In late March 2020, the U.S. government enacted the Coronavirus Aid Relief and Economic Security Act (the “CARES Act”) in response to the COVID-19 pandemic. We have taken advantage of the following components contained within the CARES Act: • Employee Retention Payroll Tax Credit: We are applying a credit against payroll taxes for 50% of eligible employee wages paid or incurred from March 13, 2020 to December 31, 2020. This employee retention payroll tax credit would be provided for as much as $10,000 of qualifying wages for each eligible employee, including health benefits; • Employer Social Security Tax Payment Deferral: We are deferring payment of the employer portion of the social security taxes due on remaining payments and from enactment of the CARES Act through December 31, 2020, with 50% due by December 31, 2021 and 50% due by December 31, 2022; and • Alternative Minimum Tax (“AMT”) Credit Refund: We are applying for a refund of our AMT tax credits as the CARES Act affords us the ability to accelerate the recovery of such credi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as a percent)</t>
        </is>
      </c>
      <c r="B4" s="4" t="inlineStr">
        <is>
          <t>5.70%</t>
        </is>
      </c>
      <c r="C4" s="4" t="inlineStr">
        <is>
          <t>(23.40%)</t>
        </is>
      </c>
      <c r="D4" s="4" t="inlineStr">
        <is>
          <t>5.90%</t>
        </is>
      </c>
      <c r="E4" s="4" t="inlineStr">
        <is>
          <t>(14.40%)</t>
        </is>
      </c>
    </row>
    <row r="5">
      <c r="A5" s="4" t="inlineStr">
        <is>
          <t>Statutory federal rate (as a percent)</t>
        </is>
      </c>
      <c r="D5" s="4" t="inlineStr">
        <is>
          <t>21.00%</t>
        </is>
      </c>
      <c r="E5" s="4" t="inlineStr">
        <is>
          <t>21.00%</t>
        </is>
      </c>
    </row>
    <row r="6">
      <c r="A6" s="4" t="inlineStr">
        <is>
          <t>Unrecognized tax benefits</t>
        </is>
      </c>
      <c r="B6" s="9" t="n">
        <v>1.4</v>
      </c>
      <c r="D6" s="9"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8"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SEGMENT INFORMATION - Revenues, Operating Income, and Assets (Details)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c r="H2" s="2" t="inlineStr">
        <is>
          <t>Dec. 31, 2019</t>
        </is>
      </c>
    </row>
    <row r="3">
      <c r="A3" s="3" t="inlineStr">
        <is>
          <t>Revenues</t>
        </is>
      </c>
    </row>
    <row r="4">
      <c r="A4" s="4" t="inlineStr">
        <is>
          <t>Total revenues</t>
        </is>
      </c>
      <c r="B4" s="6" t="n">
        <v>38715</v>
      </c>
      <c r="D4" s="6" t="n">
        <v>129706</v>
      </c>
      <c r="F4" s="6" t="n">
        <v>152024</v>
      </c>
      <c r="G4" s="6" t="n">
        <v>253481</v>
      </c>
    </row>
    <row r="5">
      <c r="A5" s="3" t="inlineStr">
        <is>
          <t>Costs and expenses</t>
        </is>
      </c>
    </row>
    <row r="6">
      <c r="A6" s="4" t="inlineStr">
        <is>
          <t>Operating expenses</t>
        </is>
      </c>
      <c r="B6" s="5" t="n">
        <v>41603</v>
      </c>
      <c r="D6" s="5" t="n">
        <v>39167</v>
      </c>
      <c r="F6" s="5" t="n">
        <v>80501</v>
      </c>
      <c r="G6" s="5" t="n">
        <v>73815</v>
      </c>
    </row>
    <row r="7">
      <c r="A7" s="4" t="inlineStr">
        <is>
          <t>Research and development</t>
        </is>
      </c>
      <c r="B7" s="5" t="n">
        <v>5193</v>
      </c>
      <c r="D7" s="5" t="n">
        <v>6672</v>
      </c>
      <c r="F7" s="5" t="n">
        <v>13924</v>
      </c>
      <c r="G7" s="5" t="n">
        <v>14203</v>
      </c>
    </row>
    <row r="8">
      <c r="A8" s="4" t="inlineStr">
        <is>
          <t>Depreciation</t>
        </is>
      </c>
      <c r="B8" s="5" t="n">
        <v>16294</v>
      </c>
      <c r="D8" s="5" t="n">
        <v>15258</v>
      </c>
      <c r="F8" s="5" t="n">
        <v>32537</v>
      </c>
      <c r="G8" s="5" t="n">
        <v>30047</v>
      </c>
    </row>
    <row r="9">
      <c r="A9" s="4" t="inlineStr">
        <is>
          <t>Amortization</t>
        </is>
      </c>
      <c r="B9" s="5" t="n">
        <v>19295</v>
      </c>
      <c r="D9" s="5" t="n">
        <v>17690</v>
      </c>
      <c r="F9" s="5" t="n">
        <v>38619</v>
      </c>
      <c r="G9" s="5" t="n">
        <v>33987</v>
      </c>
    </row>
    <row r="10">
      <c r="A10" s="4" t="inlineStr">
        <is>
          <t>Total costs and expenses</t>
        </is>
      </c>
      <c r="B10" s="5" t="n">
        <v>91442</v>
      </c>
      <c r="D10" s="5" t="n">
        <v>104827</v>
      </c>
      <c r="F10" s="5" t="n">
        <v>194326</v>
      </c>
      <c r="G10" s="5" t="n">
        <v>202730</v>
      </c>
    </row>
    <row r="11">
      <c r="A11" s="4" t="inlineStr">
        <is>
          <t>Operating (loss) income</t>
        </is>
      </c>
      <c r="B11" s="5" t="n">
        <v>-52727</v>
      </c>
      <c r="D11" s="5" t="n">
        <v>24879</v>
      </c>
      <c r="F11" s="5" t="n">
        <v>-42302</v>
      </c>
      <c r="G11" s="5" t="n">
        <v>50751</v>
      </c>
    </row>
    <row r="12">
      <c r="A12" s="3" t="inlineStr">
        <is>
          <t>Total assets</t>
        </is>
      </c>
    </row>
    <row r="13">
      <c r="A13" s="4" t="inlineStr">
        <is>
          <t>Total assets</t>
        </is>
      </c>
      <c r="B13" s="5" t="n">
        <v>1484100</v>
      </c>
      <c r="F13" s="5" t="n">
        <v>1484100</v>
      </c>
      <c r="H13" s="6" t="n">
        <v>1629223</v>
      </c>
    </row>
    <row r="14">
      <c r="A14" s="4" t="inlineStr">
        <is>
          <t>Games</t>
        </is>
      </c>
    </row>
    <row r="15">
      <c r="A15" s="3" t="inlineStr">
        <is>
          <t>Revenues</t>
        </is>
      </c>
    </row>
    <row r="16">
      <c r="A16" s="4" t="inlineStr">
        <is>
          <t>Total revenues</t>
        </is>
      </c>
      <c r="B16" s="5" t="n">
        <v>20853</v>
      </c>
      <c r="D16" s="5" t="n">
        <v>69379</v>
      </c>
      <c r="F16" s="5" t="n">
        <v>78143</v>
      </c>
      <c r="G16" s="5" t="n">
        <v>136806</v>
      </c>
    </row>
    <row r="17">
      <c r="A17" s="3" t="inlineStr">
        <is>
          <t>Costs and expenses</t>
        </is>
      </c>
    </row>
    <row r="18">
      <c r="A18" s="4" t="inlineStr">
        <is>
          <t>Cost of revenues</t>
        </is>
      </c>
      <c r="B18" s="5" t="n">
        <v>6208</v>
      </c>
      <c r="C18" s="4" t="inlineStr">
        <is>
          <t>[1]</t>
        </is>
      </c>
      <c r="D18" s="5" t="n">
        <v>17505</v>
      </c>
      <c r="E18" s="4" t="inlineStr">
        <is>
          <t>[1]</t>
        </is>
      </c>
      <c r="F18" s="5" t="n">
        <v>17577</v>
      </c>
      <c r="G18" s="5" t="n">
        <v>34158</v>
      </c>
    </row>
    <row r="19">
      <c r="A19" s="4" t="inlineStr">
        <is>
          <t>Operating expenses</t>
        </is>
      </c>
      <c r="B19" s="5" t="n">
        <v>22714</v>
      </c>
      <c r="D19" s="5" t="n">
        <v>15964</v>
      </c>
      <c r="F19" s="5" t="n">
        <v>37519</v>
      </c>
      <c r="G19" s="5" t="n">
        <v>30631</v>
      </c>
    </row>
    <row r="20">
      <c r="A20" s="4" t="inlineStr">
        <is>
          <t>Research and development</t>
        </is>
      </c>
      <c r="B20" s="5" t="n">
        <v>3620</v>
      </c>
      <c r="D20" s="5" t="n">
        <v>5265</v>
      </c>
      <c r="F20" s="5" t="n">
        <v>9816</v>
      </c>
      <c r="G20" s="5" t="n">
        <v>11112</v>
      </c>
    </row>
    <row r="21">
      <c r="A21" s="4" t="inlineStr">
        <is>
          <t>Depreciation</t>
        </is>
      </c>
      <c r="B21" s="5" t="n">
        <v>14844</v>
      </c>
      <c r="D21" s="5" t="n">
        <v>13489</v>
      </c>
      <c r="F21" s="5" t="n">
        <v>29572</v>
      </c>
      <c r="G21" s="5" t="n">
        <v>26863</v>
      </c>
    </row>
    <row r="22">
      <c r="A22" s="4" t="inlineStr">
        <is>
          <t>Amortization</t>
        </is>
      </c>
      <c r="B22" s="5" t="n">
        <v>15315</v>
      </c>
      <c r="D22" s="5" t="n">
        <v>14604</v>
      </c>
      <c r="F22" s="5" t="n">
        <v>30900</v>
      </c>
      <c r="G22" s="5" t="n">
        <v>28386</v>
      </c>
    </row>
    <row r="23">
      <c r="A23" s="4" t="inlineStr">
        <is>
          <t>Total costs and expenses</t>
        </is>
      </c>
      <c r="B23" s="5" t="n">
        <v>62701</v>
      </c>
      <c r="D23" s="5" t="n">
        <v>66827</v>
      </c>
      <c r="F23" s="5" t="n">
        <v>125384</v>
      </c>
      <c r="G23" s="5" t="n">
        <v>131150</v>
      </c>
    </row>
    <row r="24">
      <c r="A24" s="4" t="inlineStr">
        <is>
          <t>Operating (loss) income</t>
        </is>
      </c>
      <c r="B24" s="5" t="n">
        <v>-41848</v>
      </c>
      <c r="D24" s="5" t="n">
        <v>2552</v>
      </c>
      <c r="F24" s="5" t="n">
        <v>-47241</v>
      </c>
      <c r="G24" s="5" t="n">
        <v>5656</v>
      </c>
    </row>
    <row r="25">
      <c r="A25" s="3" t="inlineStr">
        <is>
          <t>Total assets</t>
        </is>
      </c>
    </row>
    <row r="26">
      <c r="A26" s="4" t="inlineStr">
        <is>
          <t>Total assets</t>
        </is>
      </c>
      <c r="B26" s="5" t="n">
        <v>824031</v>
      </c>
      <c r="F26" s="5" t="n">
        <v>824031</v>
      </c>
      <c r="H26" s="5" t="n">
        <v>902888</v>
      </c>
    </row>
    <row r="27">
      <c r="A27" s="4" t="inlineStr">
        <is>
          <t>Games | Gaming operations</t>
        </is>
      </c>
    </row>
    <row r="28">
      <c r="A28" s="3" t="inlineStr">
        <is>
          <t>Revenues</t>
        </is>
      </c>
    </row>
    <row r="29">
      <c r="A29" s="4" t="inlineStr">
        <is>
          <t>Total revenues</t>
        </is>
      </c>
      <c r="B29" s="5" t="n">
        <v>13859</v>
      </c>
      <c r="D29" s="5" t="n">
        <v>45576</v>
      </c>
      <c r="F29" s="5" t="n">
        <v>59545</v>
      </c>
      <c r="G29" s="5" t="n">
        <v>89862</v>
      </c>
    </row>
    <row r="30">
      <c r="A30" s="3" t="inlineStr">
        <is>
          <t>Costs and expenses</t>
        </is>
      </c>
    </row>
    <row r="31">
      <c r="A31" s="4" t="inlineStr">
        <is>
          <t>Cost of revenues</t>
        </is>
      </c>
      <c r="B31" s="5" t="n">
        <v>1681</v>
      </c>
      <c r="C31" s="4" t="inlineStr">
        <is>
          <t>[1]</t>
        </is>
      </c>
      <c r="D31" s="5" t="n">
        <v>3726</v>
      </c>
      <c r="E31" s="4" t="inlineStr">
        <is>
          <t>[1]</t>
        </is>
      </c>
      <c r="F31" s="5" t="n">
        <v>6226</v>
      </c>
      <c r="G31" s="5" t="n">
        <v>7850</v>
      </c>
    </row>
    <row r="32">
      <c r="A32" s="4" t="inlineStr">
        <is>
          <t>Games | Gaming equipment and systems</t>
        </is>
      </c>
    </row>
    <row r="33">
      <c r="A33" s="3" t="inlineStr">
        <is>
          <t>Revenues</t>
        </is>
      </c>
    </row>
    <row r="34">
      <c r="A34" s="4" t="inlineStr">
        <is>
          <t>Total revenues</t>
        </is>
      </c>
      <c r="B34" s="5" t="n">
        <v>6983</v>
      </c>
      <c r="D34" s="5" t="n">
        <v>23412</v>
      </c>
      <c r="F34" s="5" t="n">
        <v>18566</v>
      </c>
      <c r="G34" s="5" t="n">
        <v>46499</v>
      </c>
    </row>
    <row r="35">
      <c r="A35" s="3" t="inlineStr">
        <is>
          <t>Costs and expenses</t>
        </is>
      </c>
    </row>
    <row r="36">
      <c r="A36" s="4" t="inlineStr">
        <is>
          <t>Cost of revenues</t>
        </is>
      </c>
      <c r="B36" s="5" t="n">
        <v>4071</v>
      </c>
      <c r="C36" s="4" t="inlineStr">
        <is>
          <t>[1]</t>
        </is>
      </c>
      <c r="D36" s="5" t="n">
        <v>13432</v>
      </c>
      <c r="E36" s="4" t="inlineStr">
        <is>
          <t>[1]</t>
        </is>
      </c>
      <c r="F36" s="5" t="n">
        <v>10895</v>
      </c>
      <c r="G36" s="5" t="n">
        <v>25961</v>
      </c>
    </row>
    <row r="37">
      <c r="A37" s="4" t="inlineStr">
        <is>
          <t>Games | Gaming other</t>
        </is>
      </c>
    </row>
    <row r="38">
      <c r="A38" s="3" t="inlineStr">
        <is>
          <t>Revenues</t>
        </is>
      </c>
    </row>
    <row r="39">
      <c r="A39" s="4" t="inlineStr">
        <is>
          <t>Total revenues</t>
        </is>
      </c>
      <c r="B39" s="5" t="n">
        <v>11</v>
      </c>
      <c r="D39" s="5" t="n">
        <v>391</v>
      </c>
      <c r="F39" s="5" t="n">
        <v>32</v>
      </c>
      <c r="G39" s="5" t="n">
        <v>445</v>
      </c>
    </row>
    <row r="40">
      <c r="A40" s="3" t="inlineStr">
        <is>
          <t>Costs and expenses</t>
        </is>
      </c>
    </row>
    <row r="41">
      <c r="A41" s="4" t="inlineStr">
        <is>
          <t>Cost of revenues</t>
        </is>
      </c>
      <c r="B41" s="5" t="n">
        <v>456</v>
      </c>
      <c r="D41" s="5" t="n">
        <v>347</v>
      </c>
      <c r="F41" s="5" t="n">
        <v>456</v>
      </c>
      <c r="G41" s="5" t="n">
        <v>347</v>
      </c>
    </row>
    <row r="42">
      <c r="A42" s="4" t="inlineStr">
        <is>
          <t>FinTech</t>
        </is>
      </c>
    </row>
    <row r="43">
      <c r="A43" s="3" t="inlineStr">
        <is>
          <t>Revenues</t>
        </is>
      </c>
    </row>
    <row r="44">
      <c r="A44" s="4" t="inlineStr">
        <is>
          <t>Total revenues</t>
        </is>
      </c>
      <c r="B44" s="5" t="n">
        <v>17862</v>
      </c>
      <c r="D44" s="5" t="n">
        <v>60327</v>
      </c>
      <c r="F44" s="5" t="n">
        <v>73881</v>
      </c>
      <c r="G44" s="5" t="n">
        <v>116675</v>
      </c>
    </row>
    <row r="45">
      <c r="A45" s="3" t="inlineStr">
        <is>
          <t>Costs and expenses</t>
        </is>
      </c>
    </row>
    <row r="46">
      <c r="A46" s="4" t="inlineStr">
        <is>
          <t>Cost of revenues</t>
        </is>
      </c>
      <c r="B46" s="5" t="n">
        <v>2849</v>
      </c>
      <c r="C46" s="4" t="inlineStr">
        <is>
          <t>[1]</t>
        </is>
      </c>
      <c r="D46" s="5" t="n">
        <v>8535</v>
      </c>
      <c r="E46" s="4" t="inlineStr">
        <is>
          <t>[1]</t>
        </is>
      </c>
      <c r="F46" s="5" t="n">
        <v>11168</v>
      </c>
      <c r="G46" s="5" t="n">
        <v>16520</v>
      </c>
    </row>
    <row r="47">
      <c r="A47" s="4" t="inlineStr">
        <is>
          <t>Operating expenses</t>
        </is>
      </c>
      <c r="B47" s="5" t="n">
        <v>18889</v>
      </c>
      <c r="D47" s="5" t="n">
        <v>23203</v>
      </c>
      <c r="F47" s="5" t="n">
        <v>42981</v>
      </c>
      <c r="G47" s="5" t="n">
        <v>43184</v>
      </c>
    </row>
    <row r="48">
      <c r="A48" s="4" t="inlineStr">
        <is>
          <t>Research and development</t>
        </is>
      </c>
      <c r="B48" s="5" t="n">
        <v>1573</v>
      </c>
      <c r="D48" s="5" t="n">
        <v>1407</v>
      </c>
      <c r="F48" s="5" t="n">
        <v>4108</v>
      </c>
      <c r="G48" s="5" t="n">
        <v>3091</v>
      </c>
    </row>
    <row r="49">
      <c r="A49" s="4" t="inlineStr">
        <is>
          <t>Depreciation</t>
        </is>
      </c>
      <c r="B49" s="5" t="n">
        <v>1450</v>
      </c>
      <c r="D49" s="5" t="n">
        <v>1769</v>
      </c>
      <c r="F49" s="5" t="n">
        <v>2965</v>
      </c>
      <c r="G49" s="5" t="n">
        <v>3184</v>
      </c>
    </row>
    <row r="50">
      <c r="A50" s="4" t="inlineStr">
        <is>
          <t>Amortization</t>
        </is>
      </c>
      <c r="B50" s="5" t="n">
        <v>3980</v>
      </c>
      <c r="D50" s="5" t="n">
        <v>3086</v>
      </c>
      <c r="F50" s="5" t="n">
        <v>7719</v>
      </c>
      <c r="G50" s="5" t="n">
        <v>5601</v>
      </c>
    </row>
    <row r="51">
      <c r="A51" s="4" t="inlineStr">
        <is>
          <t>Total costs and expenses</t>
        </is>
      </c>
      <c r="B51" s="5" t="n">
        <v>28741</v>
      </c>
      <c r="D51" s="5" t="n">
        <v>38000</v>
      </c>
      <c r="F51" s="5" t="n">
        <v>68941</v>
      </c>
      <c r="G51" s="5" t="n">
        <v>71580</v>
      </c>
    </row>
    <row r="52">
      <c r="A52" s="4" t="inlineStr">
        <is>
          <t>Operating (loss) income</t>
        </is>
      </c>
      <c r="B52" s="5" t="n">
        <v>-10879</v>
      </c>
      <c r="D52" s="5" t="n">
        <v>22327</v>
      </c>
      <c r="F52" s="5" t="n">
        <v>4940</v>
      </c>
      <c r="G52" s="5" t="n">
        <v>45095</v>
      </c>
    </row>
    <row r="53">
      <c r="A53" s="3" t="inlineStr">
        <is>
          <t>Total assets</t>
        </is>
      </c>
    </row>
    <row r="54">
      <c r="A54" s="4" t="inlineStr">
        <is>
          <t>Total assets</t>
        </is>
      </c>
      <c r="B54" s="5" t="n">
        <v>660069</v>
      </c>
      <c r="F54" s="5" t="n">
        <v>660069</v>
      </c>
      <c r="H54" s="6" t="n">
        <v>726335</v>
      </c>
    </row>
    <row r="55">
      <c r="A55" s="4" t="inlineStr">
        <is>
          <t>FinTech | Cash access services</t>
        </is>
      </c>
    </row>
    <row r="56">
      <c r="A56" s="3" t="inlineStr">
        <is>
          <t>Revenues</t>
        </is>
      </c>
    </row>
    <row r="57">
      <c r="A57" s="4" t="inlineStr">
        <is>
          <t>Total revenues</t>
        </is>
      </c>
      <c r="B57" s="5" t="n">
        <v>10034</v>
      </c>
      <c r="D57" s="5" t="n">
        <v>39696</v>
      </c>
      <c r="F57" s="5" t="n">
        <v>47007</v>
      </c>
      <c r="G57" s="5" t="n">
        <v>80528</v>
      </c>
    </row>
    <row r="58">
      <c r="A58" s="3" t="inlineStr">
        <is>
          <t>Costs and expenses</t>
        </is>
      </c>
    </row>
    <row r="59">
      <c r="A59" s="4" t="inlineStr">
        <is>
          <t>Cost of revenues</t>
        </is>
      </c>
      <c r="B59" s="5" t="n">
        <v>511</v>
      </c>
      <c r="C59" s="4" t="inlineStr">
        <is>
          <t>[1]</t>
        </is>
      </c>
      <c r="D59" s="5" t="n">
        <v>2968</v>
      </c>
      <c r="E59" s="4" t="inlineStr">
        <is>
          <t>[1]</t>
        </is>
      </c>
      <c r="F59" s="5" t="n">
        <v>4066</v>
      </c>
      <c r="G59" s="5" t="n">
        <v>5665</v>
      </c>
    </row>
    <row r="60">
      <c r="A60" s="4" t="inlineStr">
        <is>
          <t>FinTech | Equipment</t>
        </is>
      </c>
    </row>
    <row r="61">
      <c r="A61" s="3" t="inlineStr">
        <is>
          <t>Revenues</t>
        </is>
      </c>
    </row>
    <row r="62">
      <c r="A62" s="4" t="inlineStr">
        <is>
          <t>Total revenues</t>
        </is>
      </c>
      <c r="B62" s="5" t="n">
        <v>3404</v>
      </c>
      <c r="D62" s="5" t="n">
        <v>7835</v>
      </c>
      <c r="F62" s="5" t="n">
        <v>9756</v>
      </c>
      <c r="G62" s="5" t="n">
        <v>14863</v>
      </c>
    </row>
    <row r="63">
      <c r="A63" s="3" t="inlineStr">
        <is>
          <t>Costs and expenses</t>
        </is>
      </c>
    </row>
    <row r="64">
      <c r="A64" s="4" t="inlineStr">
        <is>
          <t>Cost of revenues</t>
        </is>
      </c>
      <c r="B64" s="5" t="n">
        <v>2014</v>
      </c>
      <c r="C64" s="4" t="inlineStr">
        <is>
          <t>[1]</t>
        </is>
      </c>
      <c r="D64" s="5" t="n">
        <v>4597</v>
      </c>
      <c r="E64" s="4" t="inlineStr">
        <is>
          <t>[1]</t>
        </is>
      </c>
      <c r="F64" s="5" t="n">
        <v>5904</v>
      </c>
      <c r="G64" s="5" t="n">
        <v>8927</v>
      </c>
    </row>
    <row r="65">
      <c r="A65" s="4" t="inlineStr">
        <is>
          <t>FinTech | Information services and other</t>
        </is>
      </c>
    </row>
    <row r="66">
      <c r="A66" s="3" t="inlineStr">
        <is>
          <t>Revenues</t>
        </is>
      </c>
    </row>
    <row r="67">
      <c r="A67" s="4" t="inlineStr">
        <is>
          <t>Total revenues</t>
        </is>
      </c>
      <c r="B67" s="5" t="n">
        <v>4424</v>
      </c>
      <c r="D67" s="5" t="n">
        <v>12796</v>
      </c>
      <c r="F67" s="5" t="n">
        <v>17118</v>
      </c>
      <c r="G67" s="5" t="n">
        <v>21284</v>
      </c>
    </row>
    <row r="68">
      <c r="A68" s="3" t="inlineStr">
        <is>
          <t>Costs and expenses</t>
        </is>
      </c>
    </row>
    <row r="69">
      <c r="A69" s="4" t="inlineStr">
        <is>
          <t>Cost of revenues</t>
        </is>
      </c>
      <c r="B69" s="6" t="n">
        <v>324</v>
      </c>
      <c r="C69" s="4" t="inlineStr">
        <is>
          <t>[1]</t>
        </is>
      </c>
      <c r="D69" s="6" t="n">
        <v>970</v>
      </c>
      <c r="E69" s="4" t="inlineStr">
        <is>
          <t>[1]</t>
        </is>
      </c>
      <c r="F69" s="6" t="n">
        <v>1198</v>
      </c>
      <c r="G69" s="6" t="n">
        <v>1928</v>
      </c>
    </row>
    <row r="70"/>
    <row r="71">
      <c r="A71" s="4" t="inlineStr">
        <is>
          <t>[1]</t>
        </is>
      </c>
      <c r="B71" s="4" t="inlineStr">
        <is>
          <t>(1) Exclusive of depreciation and amortization.</t>
        </is>
      </c>
    </row>
  </sheetData>
  <mergeCells count="7">
    <mergeCell ref="A1:A2"/>
    <mergeCell ref="B1:E1"/>
    <mergeCell ref="F1:G1"/>
    <mergeCell ref="B2:C2"/>
    <mergeCell ref="D2:E2"/>
    <mergeCell ref="A70:H70"/>
    <mergeCell ref="B71:H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Major Customer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ve largest customers | Customer risk | Revenue from Contract with Customer</t>
        </is>
      </c>
    </row>
    <row r="4">
      <c r="A4" s="3" t="inlineStr">
        <is>
          <t>Revenue, Major Customer [Line Items]</t>
        </is>
      </c>
    </row>
    <row r="5">
      <c r="A5" s="4" t="inlineStr">
        <is>
          <t>Concentration risk (as a percent)</t>
        </is>
      </c>
      <c r="B5" s="4" t="inlineStr">
        <is>
          <t>23.00%</t>
        </is>
      </c>
      <c r="C5" s="4" t="inlineStr">
        <is>
          <t>15.00%</t>
        </is>
      </c>
      <c r="D5" s="4" t="inlineStr">
        <is>
          <t>15.00%</t>
        </is>
      </c>
      <c r="E5" s="4" t="inlineStr">
        <is>
          <t>14.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six months ended June 30, 2020 are not necessarily indicative of results to be expected for the full fiscal year. The Financial Statements should be read in conjunction with the consolidated financial statements and notes thereto included in the 2019 Annual Report. We evaluate the composition of our revenues to maintain compliance with SEC Regulation S-X Section 210.5-3, which requires us to separately present certain categories of revenues that exceed the quantitative threshold on our Statements of Operations.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 it,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cash collections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Six Months Ended June 30, 2020 2019 Contract assets (1) Balance at January 1 — current $ 8,634 $ 6,821 Balance at January 1 — non-current 6,774 4,489 Total 15,408 11,310 Balance at June 30 - current 8,392 7,785 Balance at June 30 - non-current 7,754 5,618 Total 16,146 13,403 Increase $ 738 $ 2,093 Contract liabilities (2) Balance at January 1 — current $ 28,510 $ 14,661 Balance at January 1 — non-current 354 809 Total 28,864 15,470 Balance at June 30 - current 39,318 29,544 Balance at June 30 - non-current 103 484 Total 39,421 30,028 Increase $ 10,557 $ 14,558 (1) The current portion of contract assets is included within trade and other receivables, net, and the non-current portion is included within other receivables, net in our Balance Sheets. (2) The current portion of contract liabilities is included within accounts payable and accrued expenses, and the non-current portion is included within other accrued expenses and liabilities in our Balance Sheets. We recognized approximately $17.0 million and $9.1 million in revenue that was included in the beginning contract liability balance during the six months ended June 30, 2020 and 2019,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a) Gaming Operations; (b) Gaming Equipment and Systems; and (c) Gaming Other. We recognize our Gaming Operations revenue based on criteria set forth in ASC 842 or ASC 606, as applicable. The amount of lease revenue included in our Gaming Operations revenues and recognized under ASC 842 was approximately $10.4 million and $44.4 million for the three and six months ended June 30, 2020, respectively and $33.8 million and $67.6 million for the three and six months ended June 30, 2019, respectively. FinTech Revenues Our FinTech products and services include solutions that we offer to gaming establishments to provide their patrons with cash access-related services, self-service player loyalty and marketing tools, and other information-related products and services. These solutions include: access to cash at gaming facilities via ATM cash withdrawals, credit card cash access transactions, and POS debit card purchase and cash access transactions; check warranty services; self-service ATMs and fully integrated kiosks and maintenance services; self-service player loyalty enrollment and marketing equipment, including promotion management software and tools; compliance, audit, and data software; casino credit data and reporting services; marketing and promotional offering subscription-based services; and other ancillary offerings. We conduct our FinTech segment business based on results generated from the following major revenue streams: (a) Cash Access Services; (b) Equipment; and (c) Information Services and Other. Equipment revenues are derived from the sale of our cash access and loyalty kiosks and related equipment and are accounted for under ASC 606, unless such transactions meet the definition of a sales type or direct financing lease, which are accounted for under ASC 842. We did not have any new cash access kiosk and related equipment sales contracts accounted for under ASC 842 during the three and six months ended June 30, 2020. Sales contracts accounted for under ASC 842 were approximately $2.6 million for the three and six months ended June 30, 2019. Restricted Cash Our restricted cash primarily consists of: (a) funds held in connection with certain customer agreements; (b) deposits held in connection with a sponsorship agreement; (c) wide area progressive (“WAP”)-related restricted funds; and (d) Internet-related cash access activities. The following table provides a reconciliation of cash, cash equivalents, and restricted cash reported within the Balance Sheets that sum to the total of the same such amounts shown in the statement of cash flows for the six months ended June 30, 2020. Classification on our Balance Sheets At June 30, 2020 At December 31, 2019 Cash and cash equivalents Cash and cash equivalents $ 257,430 $ 289,870 Restricted cash - current Prepaid expenses and other current assets 291 6,639 Restricted cash - non-current Other assets 101 101 Total $ 257,822 $ 296,610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a) engage in business activities from which they earn revenues and incur expenses; (b) have operating results that are regularly reviewed by our segment management to ascertain the resources to be allocated to the segment and assess its performance; and (c) have discrete financial information available. As of June 30, 2020, our reporting units included: (i) Games; (ii) Cash Access Services; (iii) Kiosk Sales and Services; (iv) Central Credit Services; (v) Compliance Sales and Services; and (vi) Player Loyalty Sales and Services.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the long-term accounts payable is estimated by discounting the total obligation using the appropriate interest rate. As of June 30, 2020 and December 31, 2019, the fair value of trade and loans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in thousands): Level of Hierarchy Fair Value Outstanding Balance June 30, 2020 Term loan 2 $ 697,180 $ 735,500 Incremental term loan 2 $ 127,500 $ 125,000 Revolving credit facility 2 $ 33,177 $ 35,000 Senior unsecured notes 2 $ 273,252 $ 285,381 December 31, 2019 Term loan 2 $ 753,494 $ 749,000 Senior unsecured notes 2 $ 401,738 $ 375,000 Our borrowings were reported at fair value using Level 2 inputs based on quoted market prices for these securities. Reclassification of Prior Year Balances Reclassifications were made to the prior-period Financial Statements to conform to the current period presentation where applicable. Recent Accounting Guidance Recently Adopted Accounting Guidance Standard Description Date of Adoption Effect on Financial Statements Accounting Standards Update ("ASU") No. 2016-13 , Financial Instruments — Credit Losses (Topic 326): Measurement of Credit Losses on Financial Instruments and subsequent amendments This ASU replaces the incurred loss impairment methodology in current GAAP with a methodology that reflects lifetime expected credit losses and requires consideration of a broader range of reasonable and supportable information to inform credit loss estimates. January 1, 2020 This guidance primarily impacts our trade and other receivables, including those related to revenues from contracts with customers that may contain contract assets with respect to performance obligations that are satisfied for which the customers have not yet been invoiced. We adopted this guidance using the modified retrospective method. The adoption of ASC 326 did not have a material effect on our Financial Statements and did not result in a cumulative-effect adjustment. Refer to “Note 6 — Trade and Other Receivables” for further discussion. ASU No. 2018-15 ,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is ASU did not have a material effect on our Financial Statements or on our disclosures. ASU No. 2020-04 ,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March 12, 2020 The adoption of this ASU did not have a material effect on our Financial Statements or on our disclosures. Recent Accounting Guidance Not Yet Adopted Standard Description Date of Planned Adoption Effect on Financial Statements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We are currently evaluating the impact of adopting this ASU on our Financial Statements and our disclosures; however, we do not expect the impact to be material. We do not anticipate recently issued accounting guidance to have a significant impact on our Financial Statements as of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a) obtain substantially all of the economic benefit from the use of the asset; and (b)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Supplemental balance sheet information related to our operating leases is as follows (in thousands): Classification on our Balance Sheets At June 30, 2020 At December 31, 2019 Assets Operating lease ROU assets Other assets, non-current $ 9,782 $ 12,257 Liabilities (1) Current operating lease liabilities Accounts payable and accrued expenses $ 6,167 $ 5,824 Non-current operating lease liabilities Other accrued expenses and liabilities $ 7,362 $ 9,628 (1) The amount of operating lease liabilities recorded on our Balance Sheets upon the adoption of ASC 842 on January 1, 2019 was approximately $18.0 million. Supplemental cash flow information related to leases is as follows (in thousands): Three Months Ended June 30, Six Months Ended June 30, 2020 2019 2020 2019 Cash paid for long- and short-term leases $ 2,462 $ 2,029 $ 4,250 $ 3,717 Operating lease ROU assets obtained in exchange for lease obligations (1) $ 156 $ — $ 860 $ 15,132 (2) (1) The amounts exclude amortization for the period. (2) The amount includes approximately $0.9 million of operating lease ROU assets obtained in exchange for new lease obligations entered into during the six months ended June 30, 2020. The amount includes approximately $14.1 million of operating lease ROU assets obtained in exchange for existing lease obligations due to the adoption of ASC 842 and $1.1 million of operating lease ROU assets obtained in exchange for new lease obligations entered into during the six months ended June 30, 2019. There were no material new operating lease ROU assets obtained in exchange for lease obligations during the three months ended June 30, 2020 or 2019. Other information related to lease terms and discount rates is as follows: At June 30, 2020 At December 31, 2019 Weighted average remaining lease term (in years) 2.40 2.96 Weighted average discount rate 5.25 % 5.25 % Components of lease expense, which are included in operating expenses, are as follows (in thousands): Three Months Ended June 30, Six Months Ended June 30, 2020 2019 2020 2019 Lease Cost: Operating lease cost $ 1,365 $ 1,331 $ 2,737 $ 2,275 Variable lease cost $ 468 $ 400 $ 912 $ 839 Maturities of lease liabilities are summarized as follows as of June 30, 2020 (in thousands): Year Ending December 31, Amount 2020 (excluding the six months ended June 30, 2020) $ 3,364 2021 5,511 2022 3,219 2023 1,562 2024 564 Thereafter 328 Total future minimum lease payments $ 14,548 Amount representing interest 1,019 Present value of future minimum lease payments $ 13,529 Current operating lease obligations 6,167 Long-term lease obligations $ 7,362 Lessor We generate lease revenues primarily from our gaming operations activities, with a majority of our leases being month-to-month relationship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The cost of property and equipment the Company is leasing to third-parties as of June 30, 2020 is approximately $199.6 million , which includes accumulated depreciation of approximately $118.8 million . We did not have any new sales transactions that qualified for sales-type lease accounting treatment during the three and six months ended June 30, 2020. We generated lease revenue from sales-type leases in the FinTech segment in the amount of approximately $2.6 million for the three and six months ended June 30, 2019. Our interest income recognized in connectio n with sales-type leases executed in the prior periods is immaterial. Supplemental balance sheet information related to our sales-type leases is as follows (in thousands): Classification on our Balance Sheets At June 30, 2020 At December 31, 2019 Assets Net investment in sales-type leases — current Trade and other receivables, net $ 885 $ 874 Net investment in sales-type leases — non-current Other receivables $ 861 $ 1,288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a) obtain substantially all of the economic benefit from the use of the asset; and (b)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Supplemental balance sheet information related to our operating leases is as follows (in thousands): Classification on our Balance Sheets At June 30, 2020 At December 31, 2019 Assets Operating lease ROU assets Other assets, non-current $ 9,782 $ 12,257 Liabilities (1) Current operating lease liabilities Accounts payable and accrued expenses $ 6,167 $ 5,824 Non-current operating lease liabilities Other accrued expenses and liabilities $ 7,362 $ 9,628 (1) The amount of operating lease liabilities recorded on our Balance Sheets upon the adoption of ASC 842 on January 1, 2019 was approximately $18.0 million. Supplemental cash flow information related to leases is as follows (in thousands): Three Months Ended June 30, Six Months Ended June 30, 2020 2019 2020 2019 Cash paid for long- and short-term leases $ 2,462 $ 2,029 $ 4,250 $ 3,717 Operating lease ROU assets obtained in exchange for lease obligations (1) $ 156 $ — $ 860 $ 15,132 (2) (1) The amounts exclude amortization for the period. (2) The amount includes approximately $0.9 million of operating lease ROU assets obtained in exchange for new lease obligations entered into during the six months ended June 30, 2020. The amount includes approximately $14.1 million of operating lease ROU assets obtained in exchange for existing lease obligations due to the adoption of ASC 842 and $1.1 million of operating lease ROU assets obtained in exchange for new lease obligations entered into during the six months ended June 30, 2019. There were no material new operating lease ROU assets obtained in exchange for lease obligations during the three months ended June 30, 2020 or 2019. Other information related to lease terms and discount rates is as follows: At June 30, 2020 At December 31, 2019 Weighted average remaining lease term (in years) 2.40 2.96 Weighted average discount rate 5.25 % 5.25 % Components of lease expense, which are included in operating expenses, are as follows (in thousands): Three Months Ended June 30, Six Months Ended June 30, 2020 2019 2020 2019 Lease Cost: Operating lease cost $ 1,365 $ 1,331 $ 2,737 $ 2,275 Variable lease cost $ 468 $ 400 $ 912 $ 839 Maturities of lease liabilities are summarized as follows as of June 30, 2020 (in thousands): Year Ending December 31, Amount 2020 (excluding the six months ended June 30, 2020) $ 3,364 2021 5,511 2022 3,219 2023 1,562 2024 564 Thereafter 328 Total future minimum lease payments $ 14,548 Amount representing interest 1,019 Present value of future minimum lease payments $ 13,529 Current operating lease obligations 6,167 Long-term lease obligations $ 7,362 Lessor We generate lease revenues primarily from our gaming operations activities, with a majority of our leases being month-to-month relationship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The cost of property and equipment the Company is leasing to third-parties as of June 30, 2020 is approximately $199.6 million , which includes accumulated depreciation of approximately $118.8 million . We did not have any new sales transactions that qualified for sales-type lease accounting treatment during the three and six months ended June 30, 2020. We generated lease revenue from sales-type leases in the FinTech segment in the amount of approximately $2.6 million for the three and six months ended June 30, 2019. Our interest income recognized in connectio n with sales-type leases executed in the prior periods is immaterial. Supplemental balance sheet information related to our sales-type leases is as follows (in thousands): Classification on our Balance Sheets At June 30, 2020 At December 31, 2019 Assets Net investment in sales-type leases — current Trade and other receivables, net $ 885 $ 874 Net investment in sales-type leases — non-current Other receivables $ 861 $ 1,2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5:09Z</dcterms:created>
  <dcterms:modified xmlns:dcterms="http://purl.org/dc/terms/" xmlns:xsi="http://www.w3.org/2001/XMLSchema-instance" xsi:type="dcterms:W3CDTF">2020-08-04T16:55:09Z</dcterms:modified>
</cp:coreProperties>
</file>